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Recent Accounting Pronouncement" sheetId="10" state="visible" r:id="rId10"/>
    <sheet xmlns:r="http://schemas.openxmlformats.org/officeDocument/2006/relationships" name="Acquisitions" sheetId="11" state="visible" r:id="rId11"/>
    <sheet xmlns:r="http://schemas.openxmlformats.org/officeDocument/2006/relationships" name="Goodwill" sheetId="12" state="visible" r:id="rId12"/>
    <sheet xmlns:r="http://schemas.openxmlformats.org/officeDocument/2006/relationships" name="Inventory Financing Agreements" sheetId="13" state="visible" r:id="rId13"/>
    <sheet xmlns:r="http://schemas.openxmlformats.org/officeDocument/2006/relationships" name="Contract Liabilities and Perfor"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Subsequent Event" sheetId="20" state="visible" r:id="rId20"/>
    <sheet xmlns:r="http://schemas.openxmlformats.org/officeDocument/2006/relationships" name="Description of Business and S_2" sheetId="21" state="visible" r:id="rId21"/>
    <sheet xmlns:r="http://schemas.openxmlformats.org/officeDocument/2006/relationships" name="Goodwill (Tables)" sheetId="22" state="visible" r:id="rId22"/>
    <sheet xmlns:r="http://schemas.openxmlformats.org/officeDocument/2006/relationships" name="Inventory Financing Agreements " sheetId="23" state="visible" r:id="rId23"/>
    <sheet xmlns:r="http://schemas.openxmlformats.org/officeDocument/2006/relationships" name="Contract Liabilities and Perf_2" sheetId="24" state="visible" r:id="rId24"/>
    <sheet xmlns:r="http://schemas.openxmlformats.org/officeDocument/2006/relationships" name="Debt (Tables)" sheetId="25" state="visible" r:id="rId25"/>
    <sheet xmlns:r="http://schemas.openxmlformats.org/officeDocument/2006/relationships" name="Earnings Per Share (Tables)" sheetId="26" state="visible" r:id="rId26"/>
    <sheet xmlns:r="http://schemas.openxmlformats.org/officeDocument/2006/relationships" name="Segment Information (Tables)" sheetId="27" state="visible" r:id="rId27"/>
    <sheet xmlns:r="http://schemas.openxmlformats.org/officeDocument/2006/relationships" name="Description of Business and S_3" sheetId="28" state="visible" r:id="rId28"/>
    <sheet xmlns:r="http://schemas.openxmlformats.org/officeDocument/2006/relationships" name="Recent Accounting Pronounceme_2" sheetId="29" state="visible" r:id="rId29"/>
    <sheet xmlns:r="http://schemas.openxmlformats.org/officeDocument/2006/relationships" name="Acquisitions - Narrative (Detai" sheetId="30" state="visible" r:id="rId30"/>
    <sheet xmlns:r="http://schemas.openxmlformats.org/officeDocument/2006/relationships" name="Goodwill - Schedule of Goodwill" sheetId="31" state="visible" r:id="rId31"/>
    <sheet xmlns:r="http://schemas.openxmlformats.org/officeDocument/2006/relationships" name="Inventory Financing Agreement_2" sheetId="32" state="visible" r:id="rId32"/>
    <sheet xmlns:r="http://schemas.openxmlformats.org/officeDocument/2006/relationships" name="Contract Liabilities and Perf_3" sheetId="33" state="visible" r:id="rId33"/>
    <sheet xmlns:r="http://schemas.openxmlformats.org/officeDocument/2006/relationships" name="Contract Liabilities and Perf_4" sheetId="34" state="visible" r:id="rId34"/>
    <sheet xmlns:r="http://schemas.openxmlformats.org/officeDocument/2006/relationships" name="Debt - Debt Balances and Intere" sheetId="35" state="visible" r:id="rId35"/>
    <sheet xmlns:r="http://schemas.openxmlformats.org/officeDocument/2006/relationships" name="Debt - Narrative (Details)" sheetId="36" state="visible" r:id="rId36"/>
    <sheet xmlns:r="http://schemas.openxmlformats.org/officeDocument/2006/relationships" name="Debt - Fair Value of Long-Term " sheetId="37" state="visible" r:id="rId37"/>
    <sheet xmlns:r="http://schemas.openxmlformats.org/officeDocument/2006/relationships" name="Income Taxes - Narrative (Detai" sheetId="38" state="visible" r:id="rId38"/>
    <sheet xmlns:r="http://schemas.openxmlformats.org/officeDocument/2006/relationships" name="Earnings Per Share (Details)" sheetId="39" state="visible" r:id="rId39"/>
    <sheet xmlns:r="http://schemas.openxmlformats.org/officeDocument/2006/relationships" name="Segment Information - Narrative" sheetId="40" state="visible" r:id="rId40"/>
    <sheet xmlns:r="http://schemas.openxmlformats.org/officeDocument/2006/relationships" name="Segment Information - Schedule " sheetId="41" state="visible" r:id="rId41"/>
    <sheet xmlns:r="http://schemas.openxmlformats.org/officeDocument/2006/relationships" name="Segment Information - Disaggreg" sheetId="42" state="visible" r:id="rId42"/>
    <sheet xmlns:r="http://schemas.openxmlformats.org/officeDocument/2006/relationships" name="Subsequent Event (Details)" sheetId="43" state="visible" r:id="rId43"/>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5985</t>
        </is>
      </c>
    </row>
    <row r="9">
      <c r="A9" s="4" t="inlineStr">
        <is>
          <t>Entity Registrant Name</t>
        </is>
      </c>
      <c r="B9" s="4" t="inlineStr">
        <is>
          <t>CDW CORP</t>
        </is>
      </c>
    </row>
    <row r="10">
      <c r="A10" s="4" t="inlineStr">
        <is>
          <t>Entity Incorporation, State or Country Code</t>
        </is>
      </c>
      <c r="B10" s="4" t="inlineStr">
        <is>
          <t>DE</t>
        </is>
      </c>
    </row>
    <row r="11">
      <c r="A11" s="4" t="inlineStr">
        <is>
          <t>Entity Tax Identification Number</t>
        </is>
      </c>
      <c r="B11" s="4" t="inlineStr">
        <is>
          <t>26-0273989</t>
        </is>
      </c>
    </row>
    <row r="12">
      <c r="A12" s="4" t="inlineStr">
        <is>
          <t>Entity Address, Address Line One</t>
        </is>
      </c>
      <c r="B12" s="4" t="inlineStr">
        <is>
          <t>75 Tri-State International</t>
        </is>
      </c>
    </row>
    <row r="13">
      <c r="A13" s="4" t="inlineStr">
        <is>
          <t>Entity Address, City or Town</t>
        </is>
      </c>
      <c r="B13" s="4" t="inlineStr">
        <is>
          <t>Lincolnshire</t>
        </is>
      </c>
    </row>
    <row r="14">
      <c r="A14" s="4" t="inlineStr">
        <is>
          <t>Entity Address, State or Province</t>
        </is>
      </c>
      <c r="B14" s="4" t="inlineStr">
        <is>
          <t>IL</t>
        </is>
      </c>
    </row>
    <row r="15">
      <c r="A15" s="4" t="inlineStr">
        <is>
          <t>Entity Address, Postal Zip Code</t>
        </is>
      </c>
      <c r="B15" s="4" t="inlineStr">
        <is>
          <t>60069</t>
        </is>
      </c>
    </row>
    <row r="16">
      <c r="A16" s="4" t="inlineStr">
        <is>
          <t>City Area Code</t>
        </is>
      </c>
      <c r="B16" s="4" t="inlineStr">
        <is>
          <t>847</t>
        </is>
      </c>
    </row>
    <row r="17">
      <c r="A17" s="4" t="inlineStr">
        <is>
          <t>Local Phone Number</t>
        </is>
      </c>
      <c r="B17" s="4" t="inlineStr">
        <is>
          <t>465-6000</t>
        </is>
      </c>
    </row>
    <row r="18">
      <c r="A18" s="4" t="inlineStr">
        <is>
          <t>Title of 12(b) Security</t>
        </is>
      </c>
      <c r="B18" s="4" t="inlineStr">
        <is>
          <t>Common stock, par value $0.01 per share</t>
        </is>
      </c>
    </row>
    <row r="19">
      <c r="A19" s="4" t="inlineStr">
        <is>
          <t>Trading Symbol</t>
        </is>
      </c>
      <c r="B19" s="4" t="inlineStr">
        <is>
          <t>CDW</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35723028</v>
      </c>
    </row>
    <row r="28">
      <c r="A28" s="4" t="inlineStr">
        <is>
          <t>Entity Central Index Key</t>
        </is>
      </c>
      <c r="B28" s="4" t="inlineStr">
        <is>
          <t>0001402057</t>
        </is>
      </c>
    </row>
    <row r="29">
      <c r="A29" s="4" t="inlineStr">
        <is>
          <t>Document Fiscal Period Focus</t>
        </is>
      </c>
      <c r="B29" s="4" t="inlineStr">
        <is>
          <t>Q3</t>
        </is>
      </c>
    </row>
    <row r="30">
      <c r="A30" s="4" t="inlineStr">
        <is>
          <t>Current Fiscal Year End Date</t>
        </is>
      </c>
      <c r="B30" s="4" t="inlineStr">
        <is>
          <t>--12-31</t>
        </is>
      </c>
    </row>
    <row r="31">
      <c r="A31" s="4" t="inlineStr">
        <is>
          <t>Document Fiscal Year Focus</t>
        </is>
      </c>
      <c r="B31" s="4" t="inlineStr">
        <is>
          <t>202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Sep. 30, 2021</t>
        </is>
      </c>
    </row>
    <row r="3">
      <c r="A3" s="3" t="inlineStr">
        <is>
          <t>Accounting Standards Update and Change in Accounting Principle [Abstract]</t>
        </is>
      </c>
    </row>
    <row r="4">
      <c r="A4" s="4" t="inlineStr">
        <is>
          <t>Recent Accounting Pronouncements</t>
        </is>
      </c>
      <c r="B4" s="4" t="inlineStr">
        <is>
          <t>Recent Accounting Pronouncements Accounting for Income Taxes On January 1, 2021, the Company adopted and applied ASU 2019-12, Income Taxes (Topic 740): Simplifying the Accounting for Income Taxes ("Topic 740") in accordance with the applicable transition methods. Among the various updates, the Company adopted the accounting for ownership changes when transitioning from the equity method to consolidation on a modified retrospective basis, which resulted in a $19 million adjustment to retained earnings as of January 1, 2021 for the cumulative effect of derecognizing the deferred tax liability related to the UK acquisition. The adoption of the remaining components of Topic 740 did not have an impact to the Company’s Consolidated Financial Statements. Reference Rate Reform In March 2020, the Financial Accounting Standards Board issued ASU 2020-04, Reference Rate Reform (Topic 848): Facilitation of the Effects of Reference Rate Reform on Financial Reporting, followed by an amendment issued in January 2021. This ASU temporarily provides optional expedients and exceptions for applying existing guidance to contract modifications, hedging relationships and other transactions that are expected to be affected by reference rate reform. This ASU, as amended, was effective upon issuance and will remain in effect for all contract modifications and hedging relationships entered into through December 31, 2022. The adoption of this ASU along with the related expedients did not have an impact to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1</t>
        </is>
      </c>
    </row>
    <row r="3">
      <c r="A3" s="3" t="inlineStr">
        <is>
          <t>Business Combination and Asset Acquisition [Abstract]</t>
        </is>
      </c>
    </row>
    <row r="4">
      <c r="A4" s="4" t="inlineStr">
        <is>
          <t>Acquisitions</t>
        </is>
      </c>
      <c r="B4" s="4" t="inlineStr">
        <is>
          <t>Acquisitions On March 15, 2021, the Company completed the acquisition of Amplified IT LLC ("Amplified IT") through a purchase of all issued and outstanding membership interests. Amplified IT is a Google Premium education partner and leading provider of Google Cloud services, solutions and software for education partners. This strategic acquisition expands the Company's services and solutions capabilities to help schools leverage technology to achieve greater educational outcomes. The financial results of Amplified IT have been included in the Company's Consolidated Financial Statements since the date of the acquisition. These amounts are presented within the Public reportable segment and are insignificant during the three and nine months ended September 30, 2021. The purchase price allocation is preliminary and subject to customary closing adjustments and revision as additional information about fair value of assets and liabilities become available. Preliminarily, the Company recorded approximately $88 million of intangible assets, which primarily consisted of customer relationships. On July 30, 2021, the Company completed the acquisition of Focal Point Data Risk LLC and certain affiliates ("Focal Point") through a purchase of all issued and outstanding equity interests. Focal Point is a leading US-based cybersecurity services firm that brings a team skilled in identity and access management as well as the ability to serve customers across the full cybersecurity landscape. This strategic acquisition expands the Company’s services and capabilities to help customers address risks posed by malicious cyber threats and cyber workforce shortages, while helping customers navigate shifting data protection laws. The financial results of Focal Point have been included in the Company's Consolidated Financial Statements since the date of the acquisition. These amounts are presented within the Public reportable segment and are insignificant during the three and nine months ended September 30, 2021. The purchase price allocation is preliminary and subject to customary closing adjustments and revision as additional information about fair value of assets and liabilities become available. Preliminarily, the Company recorded approximately $37 million of intangible assets related to customer relationship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1</t>
        </is>
      </c>
    </row>
    <row r="3">
      <c r="A3" s="3" t="inlineStr">
        <is>
          <t>Goodwill and Intangible Assets Disclosure [Abstract]</t>
        </is>
      </c>
    </row>
    <row r="4">
      <c r="A4" s="4" t="inlineStr">
        <is>
          <t>Goodwill</t>
        </is>
      </c>
      <c r="B4" s="4" t="inlineStr">
        <is>
          <t>Goodwill The changes in goodwill by reportable segment are as follows: Corporate Small Business Public Other (1) Consolidated Balances as of December 31, 2020 (2) $ 1,123.6 $ 185.9 $ 929.6 $ 356.8 $ 2,595.9 Amplified IT acquisition (3) — — 130.3 — 130.3 Focal Point acquisition (3) — — 81.8 — 81.8 Other acquisition adjustments 0.2 — — — 0.2 Foreign currency translation — — — (3.6) (3.6) Balances as of September 30, 2021 (2) $ 1,123.8 $ 185.9 $ 1,141.7 $ 353.2 $ 2,804.6 (1) Other is comprised of CDW UK and CDW Canada operating segments. (2) Goodwill is net of accumulated impairment losses of $1,571 million, $354 million and $28 million related to the Corporate, Public and Other segments, respectively, recorded in 2008 and 2009. (3) For additional information regarding the Company's acquisitions, see Note 3 (Acquisi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y Financing Agreements</t>
        </is>
      </c>
      <c r="B1" s="2" t="inlineStr">
        <is>
          <t>9 Months Ended</t>
        </is>
      </c>
    </row>
    <row r="2">
      <c r="B2" s="2" t="inlineStr">
        <is>
          <t>Sep. 30, 2021</t>
        </is>
      </c>
    </row>
    <row r="3">
      <c r="A3" s="3" t="inlineStr">
        <is>
          <t>Inventory Financing Agreements [Abstract]</t>
        </is>
      </c>
    </row>
    <row r="4">
      <c r="A4" s="4" t="inlineStr">
        <is>
          <t>Inventory Financing Agreements</t>
        </is>
      </c>
      <c r="B4" s="4" t="inlineStr">
        <is>
          <t>Inventory Financing Agreements The Company has entered into agreements with certain financial intermediaries to facilitate the purchase of inventory from various suppliers under certain terms and conditions, as described below. These amounts are classified separately as Accounts payable-inventory financing on the Consolidated Balance Sheets. The Company does not incur any interest expense associated with these agreements as balances are paid when they are due. Amounts included in Accounts payable-inventory financing are as follows: September 30, 2021 December 31, 2020 Revolving Loan inventory financing agreement (1) $ 283.4 $ 470.1 Other inventory financing agreements 56.6 54.5 Accounts payable-inventory financing $ 340.0 $ 524.6 (1) The senior secured asset-based revolving credit facility includes an inventory floorplan sub-facility that enables the Company to maintain an inventory financing agreement with a financial intermediary to facilitate the purchase of inventory from certain vendors on more favorable terms than offered directly by the vendo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tract Liabilities and Performance Obligations</t>
        </is>
      </c>
      <c r="B1" s="2" t="inlineStr">
        <is>
          <t>9 Months Ended</t>
        </is>
      </c>
    </row>
    <row r="2">
      <c r="B2" s="2" t="inlineStr">
        <is>
          <t>Sep. 30, 2021</t>
        </is>
      </c>
    </row>
    <row r="3">
      <c r="A3" s="3" t="inlineStr">
        <is>
          <t>Revenue from Contract with Customer [Abstract]</t>
        </is>
      </c>
    </row>
    <row r="4">
      <c r="A4" s="4" t="inlineStr">
        <is>
          <t>Contract Liabilities and Performance Obligations</t>
        </is>
      </c>
      <c r="B4" s="4" t="inlineStr">
        <is>
          <t xml:space="preserve">Contract Liabilities and Performance Obligations The Company's contract liabilities consist of payments received from customers, or such consideration that is contractually due, in advance of providing the product or performing services. The Company's contract liabilities are reported in a net position on a contract-by-contract basis at the end of each reporting period. As of September 30, 2021 and December 31, 2020, the contract liability balance was $304 million and $244 million, respectively. During the nine months ended September 30, 2021 and 2020, the Company recognized revenue of $156 million and $157 million, respectively, related to its contract liabilities that were included in the beginning balance of the respective periods. A contract's transaction price is allocated to each distinct performance obligation and recognized as revenue when, or as, the performance obligation is satisfied. The following table represents the total transaction price for the remaining performance obligations as of September 30, 2021 related to noncancelable contracts longer than 12 months in duration that is expected to be recognized over future periods. Within 1 Year Years 1-2 Years 2-3 Thereafter Remaining performance obligations $ 36.9 $ 22.5 $ 7.4 $ 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Debt As of September 30, 2021 As of December 31, 2020 Maturity Date Interest Rate Amount Interest Rate Amount Credit Facility Senior secured asset-based revolving credit facility March 2026 Variable $ 165.9 Variable $ — Term Loans CDW UK term loan (1) August 2021 — % — 1.445 % 56.0 Senior secured term loan facility October 2026 Variable 1,412.2 Variable 1,423.4 Total term loans 1,412.2 1,479.4 Unsecured Senior Notes Senior notes due 2024 December 2024 5.500 % 575.0 5.500 % 575.0 Senior notes due 2025 May 2025 4.125 % 600.0 4.125 % 600.0 Senior notes due 2028 April 2028 4.250 % 600.0 4.250 % 600.0 Senior notes due 2029 February 2029 3.250 % 700.0 3.250 % 700.0 Total unsecured senior notes 2,475.0 2,475.0 Other debt obligations 36.8 — Unamortized deferred financing fees (23.7) (27.2) Current maturities of long-term debt (28.5) (70.9) Total long-term debt $ 4,037.7 $ 3,856.3 (1) Denominated in British pounds. As of September 30, 2021, the Company is in compliance with the covenants under the various credit agreements and indentures. Credit Facility The Company has a variable rate senior secured asset-based revolving credit facility (the "Revolving Loan") that is denominated in US dollars, British pounds or Euros. The Revolving Loan is used by the Company for borrowings, issuances of letters of credit and floorplan financing. As of September 30, 2021, the Revolving Loan had less than $1 million of undrawn letters of credit, $280 million reserved for the floorplan sub-facility and a borrowing base of $2.7 billion, which is based on the amount of eligible inventory and accounts receivable balances as of August 31, 2021. As of September 30, 2021, the Company could have borrowed up to an additional $1.2 billion under the Revolving Loan. The Revolving Loan is collateralized by a first priority interest in inventory (excluding inventory to the extent collateralized under the inventory financing arrangements as described in Note 5 (Inventory Financing Agreements)), deposits and accounts receivable, and by a second priority interest in substantially all other US assets. Term Loan The senior secured term loan facility (the "Term Loan") has a variable interest rate, which has effectively been capped through the use of interest rate caps. The Company is required to pay quarterly principal installments of $4 million with the remaining principal amount due at the maturity date. As of September 30, 2021, the amount of CDW's restricted payment capacity under the Term Loan was $2.6 billion. The Term Loan is collateralized by a second priority interest in substantially all inventory (excluding inventory to the extent collateralized under the inventory financing arrangements as described in Note 5 (Inventory Financing Agreements)), deposits and accounts receivable, and by a first priority interest in substantially all other US assets. Unsecured Senior Notes The Senior Notes have fixed interest rates, for which interest is paid semi-annually. Issuances and Extinguishments During the first quarter of 2021, the Company amended, extended and increased the size of the Revolving Loan. The amended Revolving Loan (i) authorized CDW UK to draw from the facility, (ii) increased the capacity from $1.45 billion to $1.60 billion, of which $150 million may be borrowed by CDW UK, and (iii) extended the maturity date from March 31, 2022 to March 26, 2026. Due to the addition of CDW UK as a borrower on the amended Revolving Loan, the variable rate CDW UK revolving credit facility was closed. The Company may borrow amounts denominated in US dollars, British pounds or Euros. Additionally, the Company paid off the remaining principal amount on the variable rate CDW UK term loan by drawing on the amended Revolving Loan. Fair Value The fair values of the Senior Notes were estimated using quoted market prices for identical liabilities that are traded in over-the-counter secondary markets that are not considered active. The fair value of the Term Loan was estimated using dealer quotes for identical liabilities in markets that are not considered active. The Senior Notes and Term Loan were classified as Level 2 within the fair value hierarchy. The carrying value of the Revolving Loan approximates its fair value if there are outstanding borrowings. The approximate fair values and related carrying values of the Company's long-term debt, including current maturities and excluding unamortized discount and unamortized deferred financing fees, were as follows: September 30, 2021 December 31, 2020 Fair value $ 4,202.4 $ 4,077.9 Carrying value 4,089.9 3,95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Income tax expense was $84 million and $57 million for the three months ended September 30, 2021 and 2020, respectively. The effective tax rate was 23.9% and 22.7% for the three months ended September 30, 2021 and 2020, respectively. The effective tax rate for the three months ended September 30, 2021 differed from the US federal statutory rate of 21.0% primarily due to state and local income taxes, partially offset by excess tax benefits on equity-based compensation. The effective tax rate for the three months ended September 30, 2020 differed from the US federal statutory rate of 21.0% primarily due to state and local income taxes and a discrete deferred tax expense as a result of an increase in the UK corporate tax rate that was effective in the prior year, partially offset by excess tax benefits on equity-based compensation. Income tax expense was $237 million and $157 million for the nine months ended September 30, 2021 and 2020, respectively. The effective tax rate was 23.5% and 22.2% for the nine months ended September 30, 2021 and 2020, respectively. The effective tax rate for the nine months ended September 30, 2021 differed from the US federal statutory rate of 21.0% primarily due to state and local income taxes and a discrete deferred tax expense as a result of an increase in the UK corporate tax rate effective in 2023, partially offset by excess tax benefits on equity-based compensation. The effective tax rate for the nine months ended September 30, 2020 differed from the US federal statutory rate of 21.0% primarily due to state and local income taxes and a discrete deferred tax expense as a result of an increase in the UK corporate tax rate that was effective in the prior year, largely offset by excess tax benefits on equity-based compens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Earnings Per Share The numerator for both basic and diluted earnings per share is Net income. The denominator for basic earnings per share is the weighted-average shares outstanding during the period. A reconciliation of basic weighted-average shares outstanding to diluted weighted-average shares outstanding is as follows: Three Months Ended September 30, Nine Months Ended September 30, 2021 2020 2021 2020 Basic weighted-average shares outstanding 137.3 142.7 139.5 142.6 Effect of dilutive securities (1) 2.1 2.1 1.9 2.1 Diluted weighted-average shares outstanding (2) 139.4 144.8 141.4 144.7 (1) The dilutive effect of outstanding stock options, restricted stock units, performance share units and Coworker Stock Purchase Plan units is reflected in the diluted weighted-average shares outstanding using the treasury stock method. (2) There were fewer than 0.1 million potential common shares excluded from diluted weighted-average shares outstanding for both the three and nine months ended September 30, 2021 and 2020 as their inclusion would have had an anti-dilutive effe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The Company is party to various legal proceedings that arise in the ordinary course of its business, which include commercial, intellectual property, employment, tort and other litigation matters. The Company is also subject to audit by federal, state, international, national, provincial and local authorities, and by various partners, group purchasing organizations and customers, including government agencies, relating to purchases and sales under various contracts. In addition, the Company is subject to indemnification claims under various contracts. From time to time, certain customers of the Company file voluntary petitions for reorganization or liquidation under the US bankruptcy laws or similar laws of the jurisdictions for the Company's business activities outside of the US. In such cases, certain pre-petition payments received by the Company could be considered preference items and subject to return to the bankruptcy administrator. As of September 30, 2021, the Company does not believe that there is a reasonable possibility that any material loss exceeding the amounts already recognized for these proceedings and matters, if any, has been incurred. However, the ultimate resolutions of these proceedings and matters are inherently unpredictable. As such, the Company's consolidated financial statements could be adversely affected in any particular period by the unfavorable resolution of one or more of these proceedings or matters. A subsidiary of the Company received a Civil Investigative Demand dated September 20, 2021 from the US Department of Justice ("DOJ") in connection with a False Claims Act investigation. The DOJ has requested information related to teaming agreements with original equipment manufacturers ("OEMs"). The Company is cooperating with the request and, given the early stage of the matter, the Company is currently unable to assess the probability of any outcome or the range of possible loss, if 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Segment Information The Company has three reportable segments: Corporate, which is comprised primarily of US private sector business customers with more than 250 employees, Small Business, which primarily serves US private sector business customers with up to 250 employees, and Public, which is comprised of government agencies and education and healthcare institutions in the US. The Company has two other operating segments: CDW UK and CDW Canada, both of which do not meet the reportable segment quantitative thresholds and, accordingly, are included in an all other category ("Other"). Headquarters function costs that are not allocated to the segments are included under the heading of "Headquarters" in the tables below. Information about the Company's segments is as follows: Corporate Small Business Public Other Headquarters Total Three Months Ended September 30, 2021 Net sales $ 2,067.3 $ 467.1 $ 2,153.9 $ 611.7 $ — $ 5,300.0 Operating income (loss) 186.0 41.4 178.7 21.9 (41.6) 386.4 Depreciation and amortization expense (4.1) (0.9) (16.9) (8.5) (17.8) (48.2) Three Months Ended September 30, 2020 Net sales $ 1,660.0 $ 337.0 $ 2,293.8 $ 465.6 $ — $ 4,756.4 Operating income (loss) 128.5 24.3 196.1 18.7 (49.8) 317.8 Depreciation and amortization expense (22.4) (5.6) (77.2) (8.4) (18.8) (132.4) Nine Months Ended September 30, 2021 Net sales $ 5,856.2 $ 1,382.7 $ 6,156.3 $ 1,888.7 $ — $ 15,283.9 Operating income (loss) 522.6 128.2 468.7 73.3 (113.1) 1,079.7 Depreciation and amortization expense (11.9) (2.5) (46.4) (25.7) (53.5) (140.0) Nine Months Ended September 30, 2020 Net sales $ 5,128.5 $ 1,030.6 $ 5,841.2 $ 1,511.0 $ — $ 13,511.3 Operating income (loss) 378.9 72.6 468.4 49.9 (122.8) 847.0 Depreciation and amortization expense (66.8) (17.0) (184.0) (24.3) (56.9) (349.0) Geographic Areas and Revenue Mix Three Months Ended September 30, 2021 Corporate Small Business Public Other Total Geography (1) United States $ 2,064.6 $ 467.1 $ 2,153.9 $ 5.4 $ 4,691.0 Rest of World 2.7 — — 606.3 609.0 Total Net sales 2,067.3 467.1 2,153.9 611.7 5,300.0 Major Product and Services Hardware 1,641.2 400.7 1,747.3 474.5 4,263.7 Software 279.3 50.2 312.9 75.3 717.7 Services 128.5 10.4 89.2 58.8 286.9 Other (2) 18.3 5.8 4.5 3.1 31.7 Total Net sales 2,067.3 467.1 2,153.9 611.7 5,300.0 Sales by Channel Corporate 2,067.3 — — — 2,067.3 Small Business — 467.1 — — 467.1 Government — — 568.8 — 568.8 Education — — 1,103.6 — 1,103.6 Healthcare — — 481.5 — 481.5 Other — — — 611.7 611.7 Total Net sales 2,067.3 467.1 2,153.9 611.7 5,300.0 Timing of Revenue Recognition Transferred at a point in time where CDW is principal 1,851.0 434.6 1,984.8 542.6 4,813.0 Transferred at a point in time where CDW is agent 135.6 27.8 109.1 16.3 288.8 Transferred over time where CDW is principal 80.7 4.7 60.0 52.8 198.2 Total Net sales $ 2,067.3 $ 467.1 $ 2,153.9 $ 611.7 $ 5,300.0 (1) Net sales by geography is generally based on the ship-to address with the exception of certain services that may be performed at, or on behalf of, multiple locations. Such service arrangements are categorized based on the bill-to address. (2) Includes items such as delivery charges to customers. Three Months Ended September 30, 2020 Corporate Small Business Public Other Total Geography (1) United States $ 1,658.4 $ 337.0 $ 2,293.8 $ 6.1 $ 4,295.3 Rest of World 1.6 — — 459.5 461.1 Total Net sales 1,660.0 337.0 2,293.8 465.6 4,756.4 Major Product and Services (2) Hardware 1,256.7 282.2 1,924.2 344.2 3,807.3 Software 280.8 42.7 298.2 69.8 691.5 Services 106.5 7.1 63.9 49.4 226.9 Other (3) 16.0 5.0 7.5 2.2 30.7 Total Net sales 1,660.0 337.0 2,293.8 465.6 4,756.4 Sales by Channel Corporate 1,660.0 — — — 1,660.0 Small Business — 337.0 — — 337.0 Government — — 847.7 — 847.7 Education — — 1,078.2 — 1,078.2 Healthcare — — 367.9 — 367.9 Other — — — 465.6 465.6 Total Net sales 1,660.0 337.0 2,293.8 465.6 4,756.4 Timing of Revenue Recognition Transferred at a point in time where CDW is principal 1,474.2 313.9 2,080.3 407.7 4,276.1 Transferred at a point in time where CDW is agent 121.3 20.9 89.3 13.9 245.4 Transferred over time where CDW is principal 64.5 2.2 124.2 44.0 234.9 Total Net sales $ 1,660.0 $ 337.0 $ 2,293.8 $ 465.6 $ 4,756.4 (1) Net sales by geography is generally based on the ship-to address with the exception of certain services that may be performed at, or on behalf of, multiple locations. Such service arrangements are categorized based on the bill-to address. (2) Amounts have been reclassified for changes in individual product classifications to conform to the presentation for the three months ended September 30, 2021. (3) Includes items such as delivery charges to customers. Nine Months Ended September 30, 2021 Corporate Small Business Public Other Total Geography (1) United States $ 5,844.3 $ 1,382.7 $ 6,156.3 $ 14.7 $ 13,398.0 Rest of World 11.9 — — 1,874.0 1,885.9 Total Net sales 5,856.2 1,382.7 6,156.3 1,888.7 15,283.9 Major Product and Services Hardware 4,648.6 1,185.3 5,180.5 1,445.9 12,460.3 Software 813.9 148.7 745.4 251.2 1,959.2 Services 342.0 31.9 217.2 181.3 772.4 Other (2) 51.7 16.8 13.2 10.3 92.0 Total Net sales 5,856.2 1,382.7 6,156.3 1,888.7 15,283.9 Sales by Channel Corporate 5,856.2 — — — 5,856.2 Small Business — 1,382.7 — — 1,382.7 Government — — 1,598.3 — 1,598.3 Education — — 3,159.0 — 3,159.0 Healthcare — — 1,399.0 — 1,399.0 Other — — — 1,888.7 1,888.7 Total Net sales 5,856.2 1,382.7 6,156.3 1,888.7 15,283.9 Timing of Revenue Recognition Transferred at a point in time where CDW is principal 5,267.9 1,288.2 5,764.2 1,670.4 13,990.7 Transferred at a point in time where CDW is agent 368.6 80.6 252.2 59.5 760.9 Transferred over time where CDW is principal 219.7 13.9 139.9 158.8 532.3 Total Net sales $ 5,856.2 $ 1,382.7 $ 6,156.3 $ 1,888.7 $ 15,283.9 (1) Net sales by geography is generally based on the ship-to address with the exception of certain services that may be performed at, or on behalf of, multiple locations. Such service arrangements are categorized based on the bill-to address. (2) Includes items such as delivery charges to customers. Nine Months Ended September 30, 2020 Corporate Small Business Public Other Total Geography (1) United States $ 5,109.1 $ 1,030.6 $ 5,841.2 $ 16.1 $ 11,997.0 Rest of World 19.4 — — 1,494.9 1,514.3 Total Net sales 5,128.5 1,030.6 5,841.2 1,511.0 13,511.3 Major Product and Services (2) Hardware 3,986.2 855.1 4,864.5 1,121.1 10,826.9 Software 791.8 138.0 755.7 230.0 1,915.5 Services 299.6 22.4 197.9 152.2 672.1 Other (3) 50.9 15.1 23.1 7.7 96.8 Total Net sales 5,128.5 1,030.6 5,841.2 1,511.0 13,511.3 Sales by Channel Corporate 5,128.5 — — — 5,128.5 Small Business — 1,030.6 — — 1,030.6 Government — — 2,135.9 — 2,135.9 Education — — 2,431.2 — 2,431.2 Healthcare — — 1,274.1 — 1,274.1 Other — — — 1,511.0 1,511.0 Total Net sales 5,128.5 1,030.6 5,841.2 1,511.0 13,511.3 Timing of Revenue Recognition Transferred at a point in time where CDW is principal 4,602.4 961.3 5,339.1 1,332.9 12,235.7 Transferred at a point in time where CDW is agent 341.1 61.8 209.9 41.9 654.7 Transferred over time where CDW is principal 185.0 7.5 292.2 136.2 620.9 Total Net sales $ 5,128.5 $ 1,030.6 $ 5,841.2 $ 1,511.0 $ 13,511.3 (1) Net sales by geography is generally based on the ship-to address with the exception of certain services that may be performed at, or on behalf of, multiple locations. Such service arrangements are categorized based on the bill-to address. (2) Amounts have been reclassified for changes in individual product classifications to conform to the presentation for the nine months ended September 30, 2021. (3) Includes items such as delivery charges to customers. The following table presents Net sales by major category for the three and nine months ended September 30, 2021 and 2020. Categories are based upon internal classifications. Three Months Ended September 30, 2021 2020 (1) Net Sales Percentage Net Sales Percentage Notebooks/Mobile Devices $ 1,641.6 31.0 % $ 1,384.0 29.1 % Netcomm Products 501.7 9.5 524.4 11.0 Desktops 316.1 6.0 245.3 5.2 Video 424.0 8.0 316.3 6.6 Enterprise and Data Storage (Including Drives) 228.1 4.3 247.9 5.2 Other Hardware 1,152.2 21.7 1,089.4 22.9 Total Hardware 4,263.7 80.5 3,807.3 80.0 Software (2) 717.7 13.5 691.5 14.5 Services (2) 286.9 5.4 226.9 4.8 Other (3) 31.7 0.6 30.7 0.7 Total Net sales $ 5,300.0 100.0 % $ 4,756.4 100.0 % Nine Months Ended September 30, 2021 2020 (1) Net Sales Percentage Net Sales Percentage Notebooks/Mobile Devices $ 4,944.3 32.3 % $ 3,922.2 29.0 % Netcomm Products 1,442.2 9.4 1,450.4 10.7 Desktops 873.5 5.7 881.3 6.5 Video 1,161.7 7.6 877.0 6.5 Enterprise and Data Storage (Including Drives) 730.2 4.8 688.8 5.1 Other Hardware 3,308.4 21.6 3,007.2 22.3 Total Hardware 12,460.3 81.4 10,826.9 80.1 Software (2) 1,959.2 12.8 1,915.5 14.2 Services (2) 772.4 5.1 672.1 5.0 Other (3) 92.0 0.7 96.8 0.7 Total Net sales $ 15,283.9 100.0 % $ 13,511.3 100.0 % (1) Amounts have been reclassified for changes in individual product classifications to conform to the presentation for the three and nine months ended September 30, 2021. (2) Certain software and services revenues are recorded on a net basis as the Company is acting as an agent in the transaction. As a result, the category percentage of net revenues is not representative of the category percentage of gross profits. (3) Includes items such as delivery charges to custom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1</t>
        </is>
      </c>
      <c r="C1" s="2" t="inlineStr">
        <is>
          <t>Dec. 31, 2020</t>
        </is>
      </c>
    </row>
    <row r="2">
      <c r="A2" s="3" t="inlineStr">
        <is>
          <t>Current assets:</t>
        </is>
      </c>
    </row>
    <row r="3">
      <c r="A3" s="4" t="inlineStr">
        <is>
          <t>Cash and cash equivalents</t>
        </is>
      </c>
      <c r="B3" s="6" t="n">
        <v>245.1</v>
      </c>
      <c r="C3" s="6" t="n">
        <v>1410.2</v>
      </c>
    </row>
    <row r="4">
      <c r="A4" s="4" t="inlineStr">
        <is>
          <t>Accounts receivable, net of allowance for credit losses of $19.4 and $29.6, respectively</t>
        </is>
      </c>
      <c r="B4" s="5" t="n">
        <v>3561</v>
      </c>
      <c r="C4" s="7" t="n">
        <v>3212.6</v>
      </c>
    </row>
    <row r="5">
      <c r="A5" s="4" t="inlineStr">
        <is>
          <t>Merchandise inventory</t>
        </is>
      </c>
      <c r="B5" s="7" t="n">
        <v>844.4</v>
      </c>
      <c r="C5" s="5" t="n">
        <v>760</v>
      </c>
    </row>
    <row r="6">
      <c r="A6" s="4" t="inlineStr">
        <is>
          <t>Miscellaneous receivables</t>
        </is>
      </c>
      <c r="B6" s="7" t="n">
        <v>394.3</v>
      </c>
      <c r="C6" s="7" t="n">
        <v>379.5</v>
      </c>
    </row>
    <row r="7">
      <c r="A7" s="4" t="inlineStr">
        <is>
          <t>Prepaid expenses and other</t>
        </is>
      </c>
      <c r="B7" s="7" t="n">
        <v>247.4</v>
      </c>
      <c r="C7" s="7" t="n">
        <v>191.2</v>
      </c>
    </row>
    <row r="8">
      <c r="A8" s="4" t="inlineStr">
        <is>
          <t>Total current assets</t>
        </is>
      </c>
      <c r="B8" s="7" t="n">
        <v>5292.2</v>
      </c>
      <c r="C8" s="7" t="n">
        <v>5953.5</v>
      </c>
    </row>
    <row r="9">
      <c r="A9" s="4" t="inlineStr">
        <is>
          <t>Operating lease right-of-use assets</t>
        </is>
      </c>
      <c r="B9" s="7" t="n">
        <v>122.2</v>
      </c>
      <c r="C9" s="7" t="n">
        <v>130.8</v>
      </c>
    </row>
    <row r="10">
      <c r="A10" s="4" t="inlineStr">
        <is>
          <t>Property and equipment, net</t>
        </is>
      </c>
      <c r="B10" s="7" t="n">
        <v>179.3</v>
      </c>
      <c r="C10" s="7" t="n">
        <v>175.5</v>
      </c>
    </row>
    <row r="11">
      <c r="A11" s="4" t="inlineStr">
        <is>
          <t>Goodwill</t>
        </is>
      </c>
      <c r="B11" s="7" t="n">
        <v>2804.6</v>
      </c>
      <c r="C11" s="7" t="n">
        <v>2595.9</v>
      </c>
    </row>
    <row r="12">
      <c r="A12" s="4" t="inlineStr">
        <is>
          <t>Other intangible assets, net</t>
        </is>
      </c>
      <c r="B12" s="7" t="n">
        <v>503.3</v>
      </c>
      <c r="C12" s="7" t="n">
        <v>445.1</v>
      </c>
    </row>
    <row r="13">
      <c r="A13" s="4" t="inlineStr">
        <is>
          <t>Other assets</t>
        </is>
      </c>
      <c r="B13" s="5" t="n">
        <v>110</v>
      </c>
      <c r="C13" s="7" t="n">
        <v>43.9</v>
      </c>
    </row>
    <row r="14">
      <c r="A14" s="4" t="inlineStr">
        <is>
          <t>Total Assets</t>
        </is>
      </c>
      <c r="B14" s="7" t="n">
        <v>9011.6</v>
      </c>
      <c r="C14" s="7" t="n">
        <v>9344.700000000001</v>
      </c>
    </row>
    <row r="15">
      <c r="A15" s="3" t="inlineStr">
        <is>
          <t>Current liabilities:</t>
        </is>
      </c>
    </row>
    <row r="16">
      <c r="A16" s="4" t="inlineStr">
        <is>
          <t>Accounts payable-trade</t>
        </is>
      </c>
      <c r="B16" s="7" t="n">
        <v>2280.7</v>
      </c>
      <c r="C16" s="7" t="n">
        <v>2088.4</v>
      </c>
    </row>
    <row r="17">
      <c r="A17" s="4" t="inlineStr">
        <is>
          <t>Accounts payable-inventory financing</t>
        </is>
      </c>
      <c r="B17" s="5" t="n">
        <v>340</v>
      </c>
      <c r="C17" s="7" t="n">
        <v>524.6</v>
      </c>
    </row>
    <row r="18">
      <c r="A18" s="4" t="inlineStr">
        <is>
          <t>Current maturities of long-term debt</t>
        </is>
      </c>
      <c r="B18" s="7" t="n">
        <v>28.5</v>
      </c>
      <c r="C18" s="7" t="n">
        <v>70.90000000000001</v>
      </c>
    </row>
    <row r="19">
      <c r="A19" s="4" t="inlineStr">
        <is>
          <t>Contract liabilities</t>
        </is>
      </c>
      <c r="B19" s="5" t="n">
        <v>304</v>
      </c>
      <c r="C19" s="7" t="n">
        <v>243.7</v>
      </c>
    </row>
    <row r="20">
      <c r="A20" s="3" t="inlineStr">
        <is>
          <t>Accrued expenses and other current liabilities:</t>
        </is>
      </c>
    </row>
    <row r="21">
      <c r="A21" s="4" t="inlineStr">
        <is>
          <t>Compensation</t>
        </is>
      </c>
      <c r="B21" s="7" t="n">
        <v>277.7</v>
      </c>
      <c r="C21" s="7" t="n">
        <v>288.3</v>
      </c>
    </row>
    <row r="22">
      <c r="A22" s="4" t="inlineStr">
        <is>
          <t>Advertising</t>
        </is>
      </c>
      <c r="B22" s="7" t="n">
        <v>149.8</v>
      </c>
      <c r="C22" s="7" t="n">
        <v>153.4</v>
      </c>
    </row>
    <row r="23">
      <c r="A23" s="4" t="inlineStr">
        <is>
          <t>Sales and income taxes</t>
        </is>
      </c>
      <c r="B23" s="7" t="n">
        <v>65.7</v>
      </c>
      <c r="C23" s="7" t="n">
        <v>104.2</v>
      </c>
    </row>
    <row r="24">
      <c r="A24" s="4" t="inlineStr">
        <is>
          <t>Other</t>
        </is>
      </c>
      <c r="B24" s="7" t="n">
        <v>386.8</v>
      </c>
      <c r="C24" s="7" t="n">
        <v>424.8</v>
      </c>
    </row>
    <row r="25">
      <c r="A25" s="4" t="inlineStr">
        <is>
          <t>Total current liabilities</t>
        </is>
      </c>
      <c r="B25" s="7" t="n">
        <v>3833.2</v>
      </c>
      <c r="C25" s="7" t="n">
        <v>3898.3</v>
      </c>
    </row>
    <row r="26">
      <c r="A26" s="3" t="inlineStr">
        <is>
          <t>Long-term liabilities:</t>
        </is>
      </c>
    </row>
    <row r="27">
      <c r="A27" s="4" t="inlineStr">
        <is>
          <t>Debt</t>
        </is>
      </c>
      <c r="B27" s="7" t="n">
        <v>4037.7</v>
      </c>
      <c r="C27" s="7" t="n">
        <v>3856.3</v>
      </c>
    </row>
    <row r="28">
      <c r="A28" s="4" t="inlineStr">
        <is>
          <t>Deferred income taxes</t>
        </is>
      </c>
      <c r="B28" s="7" t="n">
        <v>29.6</v>
      </c>
      <c r="C28" s="7" t="n">
        <v>55.3</v>
      </c>
    </row>
    <row r="29">
      <c r="A29" s="4" t="inlineStr">
        <is>
          <t>Operating lease liabilities</t>
        </is>
      </c>
      <c r="B29" s="7" t="n">
        <v>159.4</v>
      </c>
      <c r="C29" s="5" t="n">
        <v>169</v>
      </c>
    </row>
    <row r="30">
      <c r="A30" s="4" t="inlineStr">
        <is>
          <t>Other liabilities</t>
        </is>
      </c>
      <c r="B30" s="7" t="n">
        <v>114.7</v>
      </c>
      <c r="C30" s="7" t="n">
        <v>68.7</v>
      </c>
    </row>
    <row r="31">
      <c r="A31" s="4" t="inlineStr">
        <is>
          <t>Total long-term liabilities</t>
        </is>
      </c>
      <c r="B31" s="7" t="n">
        <v>4341.4</v>
      </c>
      <c r="C31" s="7" t="n">
        <v>4149.3</v>
      </c>
    </row>
    <row r="32">
      <c r="A32" s="3" t="inlineStr">
        <is>
          <t>Stockholders' equity:</t>
        </is>
      </c>
    </row>
    <row r="33">
      <c r="A33" s="4" t="inlineStr">
        <is>
          <t>Preferred stock, $0.01 par value, 100.0 shares authorized; no shares issued or outstanding for both periods</t>
        </is>
      </c>
      <c r="B33" s="5" t="n">
        <v>0</v>
      </c>
      <c r="C33" s="5" t="n">
        <v>0</v>
      </c>
    </row>
    <row r="34">
      <c r="A34" s="4" t="inlineStr">
        <is>
          <t>Common stock, $0.01 par value, 1,000.0 shares authorized; 136.2 and 141.9 shares outstanding, respectively</t>
        </is>
      </c>
      <c r="B34" s="7" t="n">
        <v>1.4</v>
      </c>
      <c r="C34" s="7" t="n">
        <v>1.4</v>
      </c>
    </row>
    <row r="35">
      <c r="A35" s="4" t="inlineStr">
        <is>
          <t>Paid-in capital</t>
        </is>
      </c>
      <c r="B35" s="7" t="n">
        <v>3335.7</v>
      </c>
      <c r="C35" s="7" t="n">
        <v>3204.9</v>
      </c>
    </row>
    <row r="36">
      <c r="A36" s="4" t="inlineStr">
        <is>
          <t>Accumulated deficit</t>
        </is>
      </c>
      <c r="B36" s="7" t="n">
        <v>-2402.6</v>
      </c>
      <c r="C36" s="7" t="n">
        <v>-1813.4</v>
      </c>
    </row>
    <row r="37">
      <c r="A37" s="4" t="inlineStr">
        <is>
          <t>Accumulated other comprehensive loss</t>
        </is>
      </c>
      <c r="B37" s="7" t="n">
        <v>-97.5</v>
      </c>
      <c r="C37" s="7" t="n">
        <v>-95.8</v>
      </c>
    </row>
    <row r="38">
      <c r="A38" s="4" t="inlineStr">
        <is>
          <t>Total stockholders' equity</t>
        </is>
      </c>
      <c r="B38" s="5" t="n">
        <v>837</v>
      </c>
      <c r="C38" s="7" t="n">
        <v>1297.1</v>
      </c>
    </row>
    <row r="39">
      <c r="A39" s="4" t="inlineStr">
        <is>
          <t>Total Liabilities and Stockholders' Equity</t>
        </is>
      </c>
      <c r="B39" s="6" t="n">
        <v>9011.6</v>
      </c>
      <c r="C39" s="6" t="n">
        <v>9344.7000000000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1</t>
        </is>
      </c>
    </row>
    <row r="3">
      <c r="A3" s="3" t="inlineStr">
        <is>
          <t>Subsequent Events [Abstract]</t>
        </is>
      </c>
    </row>
    <row r="4">
      <c r="A4" s="4" t="inlineStr">
        <is>
          <t>Subsequent Event</t>
        </is>
      </c>
      <c r="B4" s="4" t="inlineStr">
        <is>
          <t>Subsequent Event On October 15, 2021, the Company entered into a Purchase and Sale Agreement (the "Purchase Agreement") to acquire all issued and outstanding equity interests in Granite Parent, Inc., the parent company of Sirius Computer Solutions, Inc. ("Sirius"), for $2.5 billion in cash, subject to customary closing adjustments ("Consideration"). Sirius is a leading provider of secure, mission-critical technology-based solutions and is one of the largest IT solutions integrators in the United States, leveraging its services-led approach, broad portfolio of hybrid infrastructure solutions, and deep technical expertise of its 2,600 coworkers to support corporate and public customers. This strategic acquisition will enhance the Company’s breadth and depth of services and solutions offerings. The completion of this acquisition is subject to customary closing conditions, including among other things, the expiration or termination of the applicable waiting periods under the Hart-Scott-Rodino Antitrust Improvements Act of 1976. In the event of termination of the Purchase Agreement under certain circumstances, the Company would be contractually required to pay a termination fee of $75 million or $125 million, as further specified in the Purchase Agreement. The Company expects the transaction to close in the fourth quarter of 2021. In connection with the Purchase Agreement, on October 15, 2021, the Company entered into a Commitment Letter with JPMorgan Chase Bank, N.A. (the "Arranger") pursuant to which the Arranger has committed to provide, subject to the terms and conditions of the Commitment Letter, a senior unsecured 364-day bridge loan facility in an aggregate principal amount up to $2.5 billion (the "Bridge Facility"). To the extent the Company does not obtain permanent financing on or before the close of the acquisition, the Bridge Facility will be used to fund all or a portion of the Consideration and to pay fees and expenses related to the acquisition. The funding of the Bridge Facility provided for in the Commitment Letter is contingent on the satisfaction of customary conditions for transactions of this typ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9 Months Ended</t>
        </is>
      </c>
    </row>
    <row r="2">
      <c r="B2" s="2" t="inlineStr">
        <is>
          <t>Sep. 30, 2021</t>
        </is>
      </c>
    </row>
    <row r="3">
      <c r="A3" s="3" t="inlineStr">
        <is>
          <t>Accounting Policies [Abstract]</t>
        </is>
      </c>
    </row>
    <row r="4">
      <c r="A4" s="4" t="inlineStr">
        <is>
          <t>Description of Business</t>
        </is>
      </c>
      <c r="B4" s="4" t="inlineStr">
        <is>
          <t>Description of Business CDW Corporation ("Parent"), a Fortune 500 company and member of the S&amp;P 500 Index, is a leading multi-brand provider of information technology ("IT") solutions to small, medium and large business, government, education and healthcare customers in the United States ("US"), the United Kingdom ("UK") and Canada. The Company’s broad array of offerings ranges from discrete hardware and software products to integrated IT solutions and services that include on-premise, hybrid and cloud capabilities across data center and networking, digital workspace, security and virtualization. Throughout this report, the terms the "Company" and "CDW" refer to Parent and its 100% owned subsidiaries. Parent has two 100% owned subsidiaries, CDW LLC and CDW Finance Corporation. CDW LLC is an Illinois limited liability company that, together with its 100% owned subsidiaries, holds all material assets and conducts all business activities and operations of the Company. CDW Finance Corporation is a Delaware corporation formed for the sole purpose of acting as co-issuer of certain debt obligations and does not hold any material assets or engage in any business activities or operations.</t>
        </is>
      </c>
    </row>
    <row r="5">
      <c r="A5" s="4" t="inlineStr">
        <is>
          <t>Basis of Presentation</t>
        </is>
      </c>
      <c r="B5" s="4" t="inlineStr">
        <is>
          <t>Basis of Presentation The accompanying unaudited interim Consolidated Financial Statements as of September 30, 2021 and for the three and nine months ended September 30, 2021 and 2020 (the "Consolidated Financial Statements") have been prepared in conformity with accounting principles generally accepted in the United States of America ("US GAAP") and the rules and regulations of the US Securities and Exchange Commission (the "SEC") for interim financial statements. Accordingly, certain information and footnote disclosures normally included in financial statements prepared in accordance with US GAAP have been condensed or omitted pursuant to the rules and regulations of the SEC. These Consolidated Financial Statements should be read in conjunction with the audited Consolidated Financial Statements and the notes thereto included in the Company's Annual Report on Form 10-K for the year ended December 31, 2020 (the "December 31, 2020 Consolidated Financial Statements"). The significant accounting policies used in preparing these Consolidated Financial Statements were applied on a basis consistent with those reflected in the December 31, 2020 Consolidated Financial Statements. In the opinion of management, the Consolidated Financial Statements contain all adjustments (consisting of a normal, recurring nature) necessary to present fairly the Company's financial position, results of operations, comprehensive income, cash flows and changes in stockholders' equity as of the dates and for the periods indicated. The unaudited results of operations for such interim periods reported are not necessarily indicative of results for the full year.</t>
        </is>
      </c>
    </row>
    <row r="6">
      <c r="A6" s="4" t="inlineStr">
        <is>
          <t>Reclassifications</t>
        </is>
      </c>
      <c r="B6" s="4" t="inlineStr">
        <is>
          <t>Reclassifications Certain prior period amounts have been reclassified to conform with current period presentation.</t>
        </is>
      </c>
    </row>
    <row r="7">
      <c r="A7" s="4" t="inlineStr">
        <is>
          <t>Principles of Consolidation</t>
        </is>
      </c>
      <c r="B7" s="4" t="inlineStr">
        <is>
          <t>Principles of Consolidation The Consolidated Financial Statements include the accounts of Parent and its 100% owned subsidiaries. All intercompany transactions and accounts are eliminated in consolidation.</t>
        </is>
      </c>
    </row>
    <row r="8">
      <c r="A8" s="4" t="inlineStr">
        <is>
          <t>Use of Estimates</t>
        </is>
      </c>
      <c r="B8" s="4" t="inlineStr">
        <is>
          <t>Use of Estimates The preparation of the Consolidated Financial Statements in accordance with US GAAP requires management to make certain estimates and assumptions that affect the reported amounts of assets and liabilities and disclosure of contingent assets and liabilities as of the date of the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and outcomes could differ from those estimates.</t>
        </is>
      </c>
    </row>
    <row r="9">
      <c r="A9" s="4" t="inlineStr">
        <is>
          <t>Recent Accounting Pronouncements</t>
        </is>
      </c>
      <c r="B9" s="4" t="inlineStr">
        <is>
          <t>Accounting for Income Taxes On January 1, 2021, the Company adopted and applied ASU 2019-12, Income Taxes (Topic 740): Simplifying the Accounting for Income Taxes ("Topic 740") in accordance with the applicable transition methods. Among the various updates, the Company adopted the accounting for ownership changes when transitioning from the equity method to consolidation on a modified retrospective basis, which resulted in a $19 million adjustment to retained earnings as of January 1, 2021 for the cumulative effect of derecognizing the deferred tax liability related to the UK acquisition. The adoption of the remaining components of Topic 740 did not have an impact to the Company’s Consolidated Financial Statements. Reference Rate Reform In March 2020, the Financial Accounting Standards Board issued ASU 2020-04, Reference Rate Reform (Topic 848): Facilitation of the Effects of Reference Rate Reform on Financial Reporting, followed by an amendment issued in January 2021. This ASU temporarily provides optional expedients and exceptions for applying existing guidance to contract modifications, hedging relationships and other transactions that are expected to be affected by reference rate reform. This ASU, as amended, was effective upon issuance and will remain in effect for all contract modifications and hedging relationships entered into through December 31, 2022. The adoption of this ASU along with the related expedients did not have an impact to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1</t>
        </is>
      </c>
    </row>
    <row r="3">
      <c r="A3" s="3" t="inlineStr">
        <is>
          <t>Goodwill and Intangible Assets Disclosure [Abstract]</t>
        </is>
      </c>
    </row>
    <row r="4">
      <c r="A4" s="4" t="inlineStr">
        <is>
          <t>Schedule of Goodwill</t>
        </is>
      </c>
      <c r="B4" s="4" t="inlineStr">
        <is>
          <t>The changes in goodwill by reportable segment are as follows: Corporate Small Business Public Other (1) Consolidated Balances as of December 31, 2020 (2) $ 1,123.6 $ 185.9 $ 929.6 $ 356.8 $ 2,595.9 Amplified IT acquisition (3) — — 130.3 — 130.3 Focal Point acquisition (3) — — 81.8 — 81.8 Other acquisition adjustments 0.2 — — — 0.2 Foreign currency translation — — — (3.6) (3.6) Balances as of September 30, 2021 (2) $ 1,123.8 $ 185.9 $ 1,141.7 $ 353.2 $ 2,804.6 (1) Other is comprised of CDW UK and CDW Canada operating segments. (2) Goodwill is net of accumulated impairment losses of $1,571 million, $354 million and $28 million related to the Corporate, Public and Other segments, respectively, recorded in 2008 and 2009. (3) For additional information regarding the Company's acquisitions, see Note 3 (Acquisi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y Financing Agreements (Tables)</t>
        </is>
      </c>
      <c r="B1" s="2" t="inlineStr">
        <is>
          <t>9 Months Ended</t>
        </is>
      </c>
    </row>
    <row r="2">
      <c r="B2" s="2" t="inlineStr">
        <is>
          <t>Sep. 30, 2021</t>
        </is>
      </c>
    </row>
    <row r="3">
      <c r="A3" s="3" t="inlineStr">
        <is>
          <t>Inventory Financing Agreements [Abstract]</t>
        </is>
      </c>
    </row>
    <row r="4">
      <c r="A4" s="4" t="inlineStr">
        <is>
          <t>Inventory Financing Agreements</t>
        </is>
      </c>
      <c r="B4" s="4" t="inlineStr">
        <is>
          <t>Amounts included in Accounts payable-inventory financing are as follows: September 30, 2021 December 31, 2020 Revolving Loan inventory financing agreement (1) $ 283.4 $ 470.1 Other inventory financing agreements 56.6 54.5 Accounts payable-inventory financing $ 340.0 $ 524.6 (1) The senior secured asset-based revolving credit facility includes an inventory floorplan sub-facility that enables the Company to maintain an inventory financing agreement with a financial intermediary to facilitate the purchase of inventory from certain vendors on more favorable terms than offered directly by the vendo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ntract Liabilities and Performance Obligations (Tables)</t>
        </is>
      </c>
      <c r="B1" s="2" t="inlineStr">
        <is>
          <t>9 Months Ended</t>
        </is>
      </c>
    </row>
    <row r="2">
      <c r="B2" s="2" t="inlineStr">
        <is>
          <t>Sep. 30, 2021</t>
        </is>
      </c>
    </row>
    <row r="3">
      <c r="A3" s="3" t="inlineStr">
        <is>
          <t>Revenue from Contract with Customer [Abstract]</t>
        </is>
      </c>
    </row>
    <row r="4">
      <c r="A4" s="4" t="inlineStr">
        <is>
          <t>Revenue, Remaining Performance Obligation, Expected Timing of Satisfaction</t>
        </is>
      </c>
      <c r="B4" s="4" t="inlineStr">
        <is>
          <t xml:space="preserve">The following table represents the total transaction price for the remaining performance obligations as of September 30, 2021 related to noncancelable contracts longer than 12 months in duration that is expected to be recognized over future periods. Within 1 Year Years 1-2 Years 2-3 Thereafter Remaining performance obligations $ 36.9 $ 22.5 $ 7.4 $ 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Long-term Debt Instruments</t>
        </is>
      </c>
      <c r="B4" s="4" t="inlineStr">
        <is>
          <t xml:space="preserve">As of September 30, 2021 As of December 31, 2020 Maturity Date Interest Rate Amount Interest Rate Amount Credit Facility Senior secured asset-based revolving credit facility March 2026 Variable $ 165.9 Variable $ — Term Loans CDW UK term loan (1) August 2021 — % — 1.445 % 56.0 Senior secured term loan facility October 2026 Variable 1,412.2 Variable 1,423.4 Total term loans 1,412.2 1,479.4 Unsecured Senior Notes Senior notes due 2024 December 2024 5.500 % 575.0 5.500 % 575.0 Senior notes due 2025 May 2025 4.125 % 600.0 4.125 % 600.0 Senior notes due 2028 April 2028 4.250 % 600.0 4.250 % 600.0 Senior notes due 2029 February 2029 3.250 % 700.0 3.250 % 700.0 Total unsecured senior notes 2,475.0 2,475.0 Other debt obligations 36.8 — Unamortized deferred financing fees (23.7) (27.2) Current maturities of long-term debt (28.5) (70.9) Total long-term debt $ 4,037.7 $ 3,856.3 </t>
        </is>
      </c>
    </row>
    <row r="5">
      <c r="A5" s="4" t="inlineStr">
        <is>
          <t>Carrying Value of Long-Term Debt</t>
        </is>
      </c>
      <c r="B5" s="4" t="inlineStr">
        <is>
          <t xml:space="preserve">The approximate fair values and related carrying values of the Company's long-term debt, including current maturities and excluding unamortized discount and unamortized deferred financing fees, were as follows: September 30, 2021 December 31, 2020 Fair value $ 4,202.4 $ 4,077.9 Carrying value 4,089.9 3,95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Weighted Average Number of Shares</t>
        </is>
      </c>
      <c r="B4" s="4" t="inlineStr">
        <is>
          <t>A reconciliation of basic weighted-average shares outstanding to diluted weighted-average shares outstanding is as follows: Three Months Ended September 30, Nine Months Ended September 30, 2021 2020 2021 2020 Basic weighted-average shares outstanding 137.3 142.7 139.5 142.6 Effect of dilutive securities (1) 2.1 2.1 1.9 2.1 Diluted weighted-average shares outstanding (2) 139.4 144.8 141.4 144.7 (1) The dilutive effect of outstanding stock options, restricted stock units, performance share units and Coworker Stock Purchase Plan units is reflected in the diluted weighted-average shares outstanding using the treasury stock method. (2) There were fewer than 0.1 million potential common shares excluded from diluted weighted-average shares outstanding for both the three and nine months ended September 30, 2021 and 2020 as their inclusion would have had an anti-dilutive effec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Segment Reporting Information, by Segment</t>
        </is>
      </c>
      <c r="B4" s="4" t="inlineStr">
        <is>
          <t>Information about the Company's segments is as follows: Corporate Small Business Public Other Headquarters Total Three Months Ended September 30, 2021 Net sales $ 2,067.3 $ 467.1 $ 2,153.9 $ 611.7 $ — $ 5,300.0 Operating income (loss) 186.0 41.4 178.7 21.9 (41.6) 386.4 Depreciation and amortization expense (4.1) (0.9) (16.9) (8.5) (17.8) (48.2) Three Months Ended September 30, 2020 Net sales $ 1,660.0 $ 337.0 $ 2,293.8 $ 465.6 $ — $ 4,756.4 Operating income (loss) 128.5 24.3 196.1 18.7 (49.8) 317.8 Depreciation and amortization expense (22.4) (5.6) (77.2) (8.4) (18.8) (132.4) Nine Months Ended September 30, 2021 Net sales $ 5,856.2 $ 1,382.7 $ 6,156.3 $ 1,888.7 $ — $ 15,283.9 Operating income (loss) 522.6 128.2 468.7 73.3 (113.1) 1,079.7 Depreciation and amortization expense (11.9) (2.5) (46.4) (25.7) (53.5) (140.0) Nine Months Ended September 30, 2020 Net sales $ 5,128.5 $ 1,030.6 $ 5,841.2 $ 1,511.0 $ — $ 13,511.3 Operating income (loss) 378.9 72.6 468.4 49.9 (122.8) 847.0 Depreciation and amortization expense (66.8) (17.0) (184.0) (24.3) (56.9) (349.0)</t>
        </is>
      </c>
    </row>
    <row r="5">
      <c r="A5" s="4" t="inlineStr">
        <is>
          <t>Disaggregation of Revenue</t>
        </is>
      </c>
      <c r="B5" s="4" t="inlineStr">
        <is>
          <t>Geographic Areas and Revenue Mix Three Months Ended September 30, 2021 Corporate Small Business Public Other Total Geography (1) United States $ 2,064.6 $ 467.1 $ 2,153.9 $ 5.4 $ 4,691.0 Rest of World 2.7 — — 606.3 609.0 Total Net sales 2,067.3 467.1 2,153.9 611.7 5,300.0 Major Product and Services Hardware 1,641.2 400.7 1,747.3 474.5 4,263.7 Software 279.3 50.2 312.9 75.3 717.7 Services 128.5 10.4 89.2 58.8 286.9 Other (2) 18.3 5.8 4.5 3.1 31.7 Total Net sales 2,067.3 467.1 2,153.9 611.7 5,300.0 Sales by Channel Corporate 2,067.3 — — — 2,067.3 Small Business — 467.1 — — 467.1 Government — — 568.8 — 568.8 Education — — 1,103.6 — 1,103.6 Healthcare — — 481.5 — 481.5 Other — — — 611.7 611.7 Total Net sales 2,067.3 467.1 2,153.9 611.7 5,300.0 Timing of Revenue Recognition Transferred at a point in time where CDW is principal 1,851.0 434.6 1,984.8 542.6 4,813.0 Transferred at a point in time where CDW is agent 135.6 27.8 109.1 16.3 288.8 Transferred over time where CDW is principal 80.7 4.7 60.0 52.8 198.2 Total Net sales $ 2,067.3 $ 467.1 $ 2,153.9 $ 611.7 $ 5,300.0 (1) Net sales by geography is generally based on the ship-to address with the exception of certain services that may be performed at, or on behalf of, multiple locations. Such service arrangements are categorized based on the bill-to address. (2) Includes items such as delivery charges to customers. Three Months Ended September 30, 2020 Corporate Small Business Public Other Total Geography (1) United States $ 1,658.4 $ 337.0 $ 2,293.8 $ 6.1 $ 4,295.3 Rest of World 1.6 — — 459.5 461.1 Total Net sales 1,660.0 337.0 2,293.8 465.6 4,756.4 Major Product and Services (2) Hardware 1,256.7 282.2 1,924.2 344.2 3,807.3 Software 280.8 42.7 298.2 69.8 691.5 Services 106.5 7.1 63.9 49.4 226.9 Other (3) 16.0 5.0 7.5 2.2 30.7 Total Net sales 1,660.0 337.0 2,293.8 465.6 4,756.4 Sales by Channel Corporate 1,660.0 — — — 1,660.0 Small Business — 337.0 — — 337.0 Government — — 847.7 — 847.7 Education — — 1,078.2 — 1,078.2 Healthcare — — 367.9 — 367.9 Other — — — 465.6 465.6 Total Net sales 1,660.0 337.0 2,293.8 465.6 4,756.4 Timing of Revenue Recognition Transferred at a point in time where CDW is principal 1,474.2 313.9 2,080.3 407.7 4,276.1 Transferred at a point in time where CDW is agent 121.3 20.9 89.3 13.9 245.4 Transferred over time where CDW is principal 64.5 2.2 124.2 44.0 234.9 Total Net sales $ 1,660.0 $ 337.0 $ 2,293.8 $ 465.6 $ 4,756.4 (1) Net sales by geography is generally based on the ship-to address with the exception of certain services that may be performed at, or on behalf of, multiple locations. Such service arrangements are categorized based on the bill-to address. (2) Amounts have been reclassified for changes in individual product classifications to conform to the presentation for the three months ended September 30, 2021. (3) Includes items such as delivery charges to customers. Nine Months Ended September 30, 2021 Corporate Small Business Public Other Total Geography (1) United States $ 5,844.3 $ 1,382.7 $ 6,156.3 $ 14.7 $ 13,398.0 Rest of World 11.9 — — 1,874.0 1,885.9 Total Net sales 5,856.2 1,382.7 6,156.3 1,888.7 15,283.9 Major Product and Services Hardware 4,648.6 1,185.3 5,180.5 1,445.9 12,460.3 Software 813.9 148.7 745.4 251.2 1,959.2 Services 342.0 31.9 217.2 181.3 772.4 Other (2) 51.7 16.8 13.2 10.3 92.0 Total Net sales 5,856.2 1,382.7 6,156.3 1,888.7 15,283.9 Sales by Channel Corporate 5,856.2 — — — 5,856.2 Small Business — 1,382.7 — — 1,382.7 Government — — 1,598.3 — 1,598.3 Education — — 3,159.0 — 3,159.0 Healthcare — — 1,399.0 — 1,399.0 Other — — — 1,888.7 1,888.7 Total Net sales 5,856.2 1,382.7 6,156.3 1,888.7 15,283.9 Timing of Revenue Recognition Transferred at a point in time where CDW is principal 5,267.9 1,288.2 5,764.2 1,670.4 13,990.7 Transferred at a point in time where CDW is agent 368.6 80.6 252.2 59.5 760.9 Transferred over time where CDW is principal 219.7 13.9 139.9 158.8 532.3 Total Net sales $ 5,856.2 $ 1,382.7 $ 6,156.3 $ 1,888.7 $ 15,283.9 (1) Net sales by geography is generally based on the ship-to address with the exception of certain services that may be performed at, or on behalf of, multiple locations. Such service arrangements are categorized based on the bill-to address. (2) Includes items such as delivery charges to customers. Nine Months Ended September 30, 2020 Corporate Small Business Public Other Total Geography (1) United States $ 5,109.1 $ 1,030.6 $ 5,841.2 $ 16.1 $ 11,997.0 Rest of World 19.4 — — 1,494.9 1,514.3 Total Net sales 5,128.5 1,030.6 5,841.2 1,511.0 13,511.3 Major Product and Services (2) Hardware 3,986.2 855.1 4,864.5 1,121.1 10,826.9 Software 791.8 138.0 755.7 230.0 1,915.5 Services 299.6 22.4 197.9 152.2 672.1 Other (3) 50.9 15.1 23.1 7.7 96.8 Total Net sales 5,128.5 1,030.6 5,841.2 1,511.0 13,511.3 Sales by Channel Corporate 5,128.5 — — — 5,128.5 Small Business — 1,030.6 — — 1,030.6 Government — — 2,135.9 — 2,135.9 Education — — 2,431.2 — 2,431.2 Healthcare — — 1,274.1 — 1,274.1 Other — — — 1,511.0 1,511.0 Total Net sales 5,128.5 1,030.6 5,841.2 1,511.0 13,511.3 Timing of Revenue Recognition Transferred at a point in time where CDW is principal 4,602.4 961.3 5,339.1 1,332.9 12,235.7 Transferred at a point in time where CDW is agent 341.1 61.8 209.9 41.9 654.7 Transferred over time where CDW is principal 185.0 7.5 292.2 136.2 620.9 Total Net sales $ 5,128.5 $ 1,030.6 $ 5,841.2 $ 1,511.0 $ 13,511.3 (1) Net sales by geography is generally based on the ship-to address with the exception of certain services that may be performed at, or on behalf of, multiple locations. Such service arrangements are categorized based on the bill-to address. (2) Amounts have been reclassified for changes in individual product classifications to conform to the presentation for the nine months ended September 30, 2021. (3) Includes items such as delivery charges to customers. The following table presents Net sales by major category for the three and nine months ended September 30, 2021 and 2020. Categories are based upon internal classifications. Three Months Ended September 30, 2021 2020 (1) Net Sales Percentage Net Sales Percentage Notebooks/Mobile Devices $ 1,641.6 31.0 % $ 1,384.0 29.1 % Netcomm Products 501.7 9.5 524.4 11.0 Desktops 316.1 6.0 245.3 5.2 Video 424.0 8.0 316.3 6.6 Enterprise and Data Storage (Including Drives) 228.1 4.3 247.9 5.2 Other Hardware 1,152.2 21.7 1,089.4 22.9 Total Hardware 4,263.7 80.5 3,807.3 80.0 Software (2) 717.7 13.5 691.5 14.5 Services (2) 286.9 5.4 226.9 4.8 Other (3) 31.7 0.6 30.7 0.7 Total Net sales $ 5,300.0 100.0 % $ 4,756.4 100.0 % Nine Months Ended September 30, 2021 2020 (1) Net Sales Percentage Net Sales Percentage Notebooks/Mobile Devices $ 4,944.3 32.3 % $ 3,922.2 29.0 % Netcomm Products 1,442.2 9.4 1,450.4 10.7 Desktops 873.5 5.7 881.3 6.5 Video 1,161.7 7.6 877.0 6.5 Enterprise and Data Storage (Including Drives) 730.2 4.8 688.8 5.1 Other Hardware 3,308.4 21.6 3,007.2 22.3 Total Hardware 12,460.3 81.4 10,826.9 80.1 Software (2) 1,959.2 12.8 1,915.5 14.2 Services (2) 772.4 5.1 672.1 5.0 Other (3) 92.0 0.7 96.8 0.7 Total Net sales $ 15,283.9 100.0 % $ 13,511.3 100.0 % (1) Amounts have been reclassified for changes in individual product classifications to conform to the presentation for the three and nine months ended September 30, 2021. (2) Certain software and services revenues are recorded on a net basis as the Company is acting as an agent in the transaction. As a result, the category percentage of net revenues is not representative of the category percentage of gross profits. (3) Includes items such as delivery charges to custome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4" customWidth="1" min="2" max="2"/>
  </cols>
  <sheetData>
    <row r="1">
      <c r="A1" s="1" t="inlineStr">
        <is>
          <t>Description of Business and Summary of Significant Accounting Policies (Details)</t>
        </is>
      </c>
      <c r="B1" s="2" t="inlineStr">
        <is>
          <t>Sep. 30, 2021subsidiary</t>
        </is>
      </c>
    </row>
    <row r="2">
      <c r="A2" s="3" t="inlineStr">
        <is>
          <t>Accounting Policies [Abstract]</t>
        </is>
      </c>
    </row>
    <row r="3">
      <c r="A3" s="4" t="inlineStr">
        <is>
          <t>Number of owned subsidiaries</t>
        </is>
      </c>
      <c r="B3" s="5" t="n">
        <v>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cent Accounting Pronouncements (Details) - USD ($) $ in Million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New Accounting Pronouncements or Change in Accounting Principle [Line Items]</t>
        </is>
      </c>
    </row>
    <row r="3">
      <c r="A3" s="4" t="inlineStr">
        <is>
          <t>Cumulative effect adjustment to stockholders' equity attributable to parent</t>
        </is>
      </c>
      <c r="B3" s="9" t="n">
        <v>837</v>
      </c>
      <c r="C3" s="6" t="n">
        <v>1048.8</v>
      </c>
      <c r="D3" s="6" t="n">
        <v>1297.1</v>
      </c>
      <c r="E3" s="6" t="n">
        <v>1238.5</v>
      </c>
      <c r="F3" s="6" t="n">
        <v>1055.6</v>
      </c>
      <c r="G3" s="6" t="n">
        <v>960.3</v>
      </c>
    </row>
    <row r="4">
      <c r="A4" s="4" t="inlineStr">
        <is>
          <t>Accumulated Deficit</t>
        </is>
      </c>
    </row>
    <row r="5">
      <c r="A5" s="3" t="inlineStr">
        <is>
          <t>New Accounting Pronouncements or Change in Accounting Principle [Line Items]</t>
        </is>
      </c>
    </row>
    <row r="6">
      <c r="A6" s="4" t="inlineStr">
        <is>
          <t>Cumulative effect adjustment to stockholders' equity attributable to parent</t>
        </is>
      </c>
      <c r="B6" s="6" t="n">
        <v>-2402.6</v>
      </c>
      <c r="C6" s="6" t="n">
        <v>-2163.5</v>
      </c>
      <c r="D6" s="7" t="n">
        <v>-1813.4</v>
      </c>
      <c r="E6" s="9" t="n">
        <v>-1794</v>
      </c>
      <c r="F6" s="6" t="n">
        <v>-1932.5</v>
      </c>
      <c r="G6" s="7" t="n">
        <v>-2018.6</v>
      </c>
    </row>
    <row r="7">
      <c r="A7" s="4" t="inlineStr">
        <is>
          <t>Cumulative Effect, Period of Adoption, Adjustment</t>
        </is>
      </c>
    </row>
    <row r="8">
      <c r="A8" s="3" t="inlineStr">
        <is>
          <t>New Accounting Pronouncements or Change in Accounting Principle [Line Items]</t>
        </is>
      </c>
    </row>
    <row r="9">
      <c r="A9" s="4" t="inlineStr">
        <is>
          <t>Cumulative effect adjustment to stockholders' equity attributable to parent</t>
        </is>
      </c>
      <c r="D9" s="7" t="n">
        <v>19.2</v>
      </c>
      <c r="G9" s="7" t="n">
        <v>0.5</v>
      </c>
    </row>
    <row r="10">
      <c r="A10" s="4" t="inlineStr">
        <is>
          <t>Cumulative Effect, Period of Adoption, Adjustment | Accumulated Deficit</t>
        </is>
      </c>
    </row>
    <row r="11">
      <c r="A11" s="3" t="inlineStr">
        <is>
          <t>New Accounting Pronouncements or Change in Accounting Principle [Line Items]</t>
        </is>
      </c>
    </row>
    <row r="12">
      <c r="A12" s="4" t="inlineStr">
        <is>
          <t>Cumulative effect adjustment to stockholders' equity attributable to parent</t>
        </is>
      </c>
      <c r="D12" s="6" t="n">
        <v>19.2</v>
      </c>
      <c r="G12" s="6" t="n">
        <v>0.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s) - USD ($) $ in Millions</t>
        </is>
      </c>
      <c r="B1" s="2" t="inlineStr">
        <is>
          <t>Sep. 30, 2021</t>
        </is>
      </c>
      <c r="C1" s="2" t="inlineStr">
        <is>
          <t>Dec. 31, 2020</t>
        </is>
      </c>
    </row>
    <row r="2">
      <c r="A2" s="3" t="inlineStr">
        <is>
          <t>Statement of Financial Position [Abstract]</t>
        </is>
      </c>
    </row>
    <row r="3">
      <c r="A3" s="4" t="inlineStr">
        <is>
          <t>Allowance for credit loss, current</t>
        </is>
      </c>
      <c r="B3" s="6" t="n">
        <v>19.4</v>
      </c>
      <c r="C3" s="6" t="n">
        <v>29.6</v>
      </c>
    </row>
    <row r="4">
      <c r="A4" s="4" t="inlineStr">
        <is>
          <t>Preferred stock, par value (in dollars per share)</t>
        </is>
      </c>
      <c r="B4" s="8" t="n">
        <v>0.01</v>
      </c>
      <c r="C4" s="8" t="n">
        <v>0.01</v>
      </c>
    </row>
    <row r="5">
      <c r="A5" s="4" t="inlineStr">
        <is>
          <t>Preferred stock, authorized (in shares)</t>
        </is>
      </c>
      <c r="B5" s="5" t="n">
        <v>100000000</v>
      </c>
      <c r="C5" s="5" t="n">
        <v>10000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 (in dollars per share)</t>
        </is>
      </c>
      <c r="B8" s="8" t="n">
        <v>0.01</v>
      </c>
      <c r="C8" s="8" t="n">
        <v>0.01</v>
      </c>
    </row>
    <row r="9">
      <c r="A9" s="4" t="inlineStr">
        <is>
          <t>Common stock, shares authorized (in shares)</t>
        </is>
      </c>
      <c r="B9" s="5" t="n">
        <v>1000000000</v>
      </c>
      <c r="C9" s="5" t="n">
        <v>1000000000</v>
      </c>
    </row>
    <row r="10">
      <c r="A10" s="4" t="inlineStr">
        <is>
          <t>Common stock, shares outstanding (in shares)</t>
        </is>
      </c>
      <c r="B10" s="5" t="n">
        <v>136200000</v>
      </c>
      <c r="C10" s="5" t="n">
        <v>141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Narrative (Details) - Customer Relationships - USD ($) $ in Millions</t>
        </is>
      </c>
      <c r="B1" s="2" t="inlineStr">
        <is>
          <t>Jul. 30, 2021</t>
        </is>
      </c>
      <c r="C1" s="2" t="inlineStr">
        <is>
          <t>Mar. 15, 2021</t>
        </is>
      </c>
    </row>
    <row r="2">
      <c r="A2" s="4" t="inlineStr">
        <is>
          <t>Amplified IT</t>
        </is>
      </c>
    </row>
    <row r="3">
      <c r="A3" s="3" t="inlineStr">
        <is>
          <t>Business Acquisition [Line Items]</t>
        </is>
      </c>
    </row>
    <row r="4">
      <c r="A4" s="4" t="inlineStr">
        <is>
          <t>Identified intangible assets</t>
        </is>
      </c>
      <c r="C4" s="9" t="n">
        <v>88</v>
      </c>
    </row>
    <row r="5">
      <c r="A5" s="4" t="inlineStr">
        <is>
          <t>Focal Point</t>
        </is>
      </c>
    </row>
    <row r="6">
      <c r="A6" s="3" t="inlineStr">
        <is>
          <t>Business Acquisition [Line Items]</t>
        </is>
      </c>
    </row>
    <row r="7">
      <c r="A7" s="4" t="inlineStr">
        <is>
          <t>Identified intangible assets</t>
        </is>
      </c>
      <c r="B7" s="9" t="n">
        <v>3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67" customWidth="1" min="1" max="1"/>
    <col width="21" customWidth="1" min="2" max="2"/>
  </cols>
  <sheetData>
    <row r="1">
      <c r="A1" s="1" t="inlineStr">
        <is>
          <t>Goodwill - Schedule of Goodwill by Segment (Details) $ in Millions</t>
        </is>
      </c>
      <c r="B1" s="2" t="inlineStr">
        <is>
          <t>9 Months Ended</t>
        </is>
      </c>
    </row>
    <row r="2">
      <c r="B2" s="2" t="inlineStr">
        <is>
          <t>Sep. 30, 2021USD ($)</t>
        </is>
      </c>
    </row>
    <row r="3">
      <c r="A3" s="3" t="inlineStr">
        <is>
          <t>Goodwill [Roll Forward]</t>
        </is>
      </c>
    </row>
    <row r="4">
      <c r="A4" s="4" t="inlineStr">
        <is>
          <t>Beginning balance</t>
        </is>
      </c>
      <c r="B4" s="6" t="n">
        <v>2595.9</v>
      </c>
    </row>
    <row r="5">
      <c r="A5" s="4" t="inlineStr">
        <is>
          <t>Foreign currency translation</t>
        </is>
      </c>
      <c r="B5" s="7" t="n">
        <v>-3.6</v>
      </c>
    </row>
    <row r="6">
      <c r="A6" s="4" t="inlineStr">
        <is>
          <t>Ending balance</t>
        </is>
      </c>
      <c r="B6" s="7" t="n">
        <v>2804.6</v>
      </c>
    </row>
    <row r="7">
      <c r="A7" s="4" t="inlineStr">
        <is>
          <t>Corporate</t>
        </is>
      </c>
    </row>
    <row r="8">
      <c r="A8" s="3" t="inlineStr">
        <is>
          <t>Goodwill [Roll Forward]</t>
        </is>
      </c>
    </row>
    <row r="9">
      <c r="A9" s="4" t="inlineStr">
        <is>
          <t>Beginning balance</t>
        </is>
      </c>
      <c r="B9" s="7" t="n">
        <v>1123.6</v>
      </c>
    </row>
    <row r="10">
      <c r="A10" s="4" t="inlineStr">
        <is>
          <t>Foreign currency translation</t>
        </is>
      </c>
      <c r="B10" s="5" t="n">
        <v>0</v>
      </c>
    </row>
    <row r="11">
      <c r="A11" s="4" t="inlineStr">
        <is>
          <t>Ending balance</t>
        </is>
      </c>
      <c r="B11" s="7" t="n">
        <v>1123.8</v>
      </c>
    </row>
    <row r="12">
      <c r="A12" s="4" t="inlineStr">
        <is>
          <t>Accumulated impairment losses</t>
        </is>
      </c>
      <c r="B12" s="5" t="n">
        <v>1571</v>
      </c>
    </row>
    <row r="13">
      <c r="A13" s="4" t="inlineStr">
        <is>
          <t>Small Business</t>
        </is>
      </c>
    </row>
    <row r="14">
      <c r="A14" s="3" t="inlineStr">
        <is>
          <t>Goodwill [Roll Forward]</t>
        </is>
      </c>
    </row>
    <row r="15">
      <c r="A15" s="4" t="inlineStr">
        <is>
          <t>Beginning balance</t>
        </is>
      </c>
      <c r="B15" s="7" t="n">
        <v>185.9</v>
      </c>
    </row>
    <row r="16">
      <c r="A16" s="4" t="inlineStr">
        <is>
          <t>Foreign currency translation</t>
        </is>
      </c>
      <c r="B16" s="5" t="n">
        <v>0</v>
      </c>
    </row>
    <row r="17">
      <c r="A17" s="4" t="inlineStr">
        <is>
          <t>Ending balance</t>
        </is>
      </c>
      <c r="B17" s="7" t="n">
        <v>185.9</v>
      </c>
    </row>
    <row r="18">
      <c r="A18" s="4" t="inlineStr">
        <is>
          <t>Public</t>
        </is>
      </c>
    </row>
    <row r="19">
      <c r="A19" s="3" t="inlineStr">
        <is>
          <t>Goodwill [Roll Forward]</t>
        </is>
      </c>
    </row>
    <row r="20">
      <c r="A20" s="4" t="inlineStr">
        <is>
          <t>Beginning balance</t>
        </is>
      </c>
      <c r="B20" s="7" t="n">
        <v>929.6</v>
      </c>
    </row>
    <row r="21">
      <c r="A21" s="4" t="inlineStr">
        <is>
          <t>Foreign currency translation</t>
        </is>
      </c>
      <c r="B21" s="5" t="n">
        <v>0</v>
      </c>
    </row>
    <row r="22">
      <c r="A22" s="4" t="inlineStr">
        <is>
          <t>Ending balance</t>
        </is>
      </c>
      <c r="B22" s="7" t="n">
        <v>1141.7</v>
      </c>
    </row>
    <row r="23">
      <c r="A23" s="4" t="inlineStr">
        <is>
          <t>Accumulated impairment losses</t>
        </is>
      </c>
      <c r="B23" s="5" t="n">
        <v>354</v>
      </c>
    </row>
    <row r="24">
      <c r="A24" s="4" t="inlineStr">
        <is>
          <t>Other</t>
        </is>
      </c>
    </row>
    <row r="25">
      <c r="A25" s="3" t="inlineStr">
        <is>
          <t>Goodwill [Roll Forward]</t>
        </is>
      </c>
    </row>
    <row r="26">
      <c r="A26" s="4" t="inlineStr">
        <is>
          <t>Beginning balance</t>
        </is>
      </c>
      <c r="B26" s="7" t="n">
        <v>356.8</v>
      </c>
    </row>
    <row r="27">
      <c r="A27" s="4" t="inlineStr">
        <is>
          <t>Foreign currency translation</t>
        </is>
      </c>
      <c r="B27" s="7" t="n">
        <v>-3.6</v>
      </c>
    </row>
    <row r="28">
      <c r="A28" s="4" t="inlineStr">
        <is>
          <t>Ending balance</t>
        </is>
      </c>
      <c r="B28" s="7" t="n">
        <v>353.2</v>
      </c>
    </row>
    <row r="29">
      <c r="A29" s="4" t="inlineStr">
        <is>
          <t>Accumulated impairment losses</t>
        </is>
      </c>
      <c r="B29" s="5" t="n">
        <v>28</v>
      </c>
    </row>
    <row r="30">
      <c r="A30" s="4" t="inlineStr">
        <is>
          <t>Amplified IT</t>
        </is>
      </c>
    </row>
    <row r="31">
      <c r="A31" s="3" t="inlineStr">
        <is>
          <t>Goodwill [Roll Forward]</t>
        </is>
      </c>
    </row>
    <row r="32">
      <c r="A32" s="4" t="inlineStr">
        <is>
          <t>Acquisition</t>
        </is>
      </c>
      <c r="B32" s="7" t="n">
        <v>130.3</v>
      </c>
    </row>
    <row r="33">
      <c r="A33" s="4" t="inlineStr">
        <is>
          <t>Amplified IT | Corporate</t>
        </is>
      </c>
    </row>
    <row r="34">
      <c r="A34" s="3" t="inlineStr">
        <is>
          <t>Goodwill [Roll Forward]</t>
        </is>
      </c>
    </row>
    <row r="35">
      <c r="A35" s="4" t="inlineStr">
        <is>
          <t>Acquisition</t>
        </is>
      </c>
      <c r="B35" s="5" t="n">
        <v>0</v>
      </c>
    </row>
    <row r="36">
      <c r="A36" s="4" t="inlineStr">
        <is>
          <t>Amplified IT | Small Business</t>
        </is>
      </c>
    </row>
    <row r="37">
      <c r="A37" s="3" t="inlineStr">
        <is>
          <t>Goodwill [Roll Forward]</t>
        </is>
      </c>
    </row>
    <row r="38">
      <c r="A38" s="4" t="inlineStr">
        <is>
          <t>Acquisition</t>
        </is>
      </c>
      <c r="B38" s="5" t="n">
        <v>0</v>
      </c>
    </row>
    <row r="39">
      <c r="A39" s="4" t="inlineStr">
        <is>
          <t>Amplified IT | Public</t>
        </is>
      </c>
    </row>
    <row r="40">
      <c r="A40" s="3" t="inlineStr">
        <is>
          <t>Goodwill [Roll Forward]</t>
        </is>
      </c>
    </row>
    <row r="41">
      <c r="A41" s="4" t="inlineStr">
        <is>
          <t>Acquisition</t>
        </is>
      </c>
      <c r="B41" s="7" t="n">
        <v>130.3</v>
      </c>
    </row>
    <row r="42">
      <c r="A42" s="4" t="inlineStr">
        <is>
          <t>Amplified IT | Other</t>
        </is>
      </c>
    </row>
    <row r="43">
      <c r="A43" s="3" t="inlineStr">
        <is>
          <t>Goodwill [Roll Forward]</t>
        </is>
      </c>
    </row>
    <row r="44">
      <c r="A44" s="4" t="inlineStr">
        <is>
          <t>Acquisition</t>
        </is>
      </c>
      <c r="B44" s="5" t="n">
        <v>0</v>
      </c>
    </row>
    <row r="45">
      <c r="A45" s="4" t="inlineStr">
        <is>
          <t>Focal Point</t>
        </is>
      </c>
    </row>
    <row r="46">
      <c r="A46" s="3" t="inlineStr">
        <is>
          <t>Goodwill [Roll Forward]</t>
        </is>
      </c>
    </row>
    <row r="47">
      <c r="A47" s="4" t="inlineStr">
        <is>
          <t>Acquisition</t>
        </is>
      </c>
      <c r="B47" s="7" t="n">
        <v>81.8</v>
      </c>
    </row>
    <row r="48">
      <c r="A48" s="4" t="inlineStr">
        <is>
          <t>Focal Point | Corporate</t>
        </is>
      </c>
    </row>
    <row r="49">
      <c r="A49" s="3" t="inlineStr">
        <is>
          <t>Goodwill [Roll Forward]</t>
        </is>
      </c>
    </row>
    <row r="50">
      <c r="A50" s="4" t="inlineStr">
        <is>
          <t>Acquisition</t>
        </is>
      </c>
      <c r="B50" s="5" t="n">
        <v>0</v>
      </c>
    </row>
    <row r="51">
      <c r="A51" s="4" t="inlineStr">
        <is>
          <t>Focal Point | Small Business</t>
        </is>
      </c>
    </row>
    <row r="52">
      <c r="A52" s="3" t="inlineStr">
        <is>
          <t>Goodwill [Roll Forward]</t>
        </is>
      </c>
    </row>
    <row r="53">
      <c r="A53" s="4" t="inlineStr">
        <is>
          <t>Acquisition</t>
        </is>
      </c>
      <c r="B53" s="5" t="n">
        <v>0</v>
      </c>
    </row>
    <row r="54">
      <c r="A54" s="4" t="inlineStr">
        <is>
          <t>Focal Point | Public</t>
        </is>
      </c>
    </row>
    <row r="55">
      <c r="A55" s="3" t="inlineStr">
        <is>
          <t>Goodwill [Roll Forward]</t>
        </is>
      </c>
    </row>
    <row r="56">
      <c r="A56" s="4" t="inlineStr">
        <is>
          <t>Acquisition</t>
        </is>
      </c>
      <c r="B56" s="7" t="n">
        <v>81.8</v>
      </c>
    </row>
    <row r="57">
      <c r="A57" s="4" t="inlineStr">
        <is>
          <t>Focal Point | Other</t>
        </is>
      </c>
    </row>
    <row r="58">
      <c r="A58" s="3" t="inlineStr">
        <is>
          <t>Goodwill [Roll Forward]</t>
        </is>
      </c>
    </row>
    <row r="59">
      <c r="A59" s="4" t="inlineStr">
        <is>
          <t>Acquisition</t>
        </is>
      </c>
      <c r="B59" s="5" t="n">
        <v>0</v>
      </c>
    </row>
    <row r="60">
      <c r="A60" s="4" t="inlineStr">
        <is>
          <t>Other Acquisition</t>
        </is>
      </c>
    </row>
    <row r="61">
      <c r="A61" s="3" t="inlineStr">
        <is>
          <t>Goodwill [Roll Forward]</t>
        </is>
      </c>
    </row>
    <row r="62">
      <c r="A62" s="4" t="inlineStr">
        <is>
          <t>Acquisition</t>
        </is>
      </c>
      <c r="B62" s="7" t="n">
        <v>0.2</v>
      </c>
    </row>
    <row r="63">
      <c r="A63" s="4" t="inlineStr">
        <is>
          <t>Other Acquisition | Corporate</t>
        </is>
      </c>
    </row>
    <row r="64">
      <c r="A64" s="3" t="inlineStr">
        <is>
          <t>Goodwill [Roll Forward]</t>
        </is>
      </c>
    </row>
    <row r="65">
      <c r="A65" s="4" t="inlineStr">
        <is>
          <t>Acquisition</t>
        </is>
      </c>
      <c r="B65" s="7" t="n">
        <v>0.2</v>
      </c>
    </row>
    <row r="66">
      <c r="A66" s="4" t="inlineStr">
        <is>
          <t>Other Acquisition | Small Business</t>
        </is>
      </c>
    </row>
    <row r="67">
      <c r="A67" s="3" t="inlineStr">
        <is>
          <t>Goodwill [Roll Forward]</t>
        </is>
      </c>
    </row>
    <row r="68">
      <c r="A68" s="4" t="inlineStr">
        <is>
          <t>Acquisition</t>
        </is>
      </c>
      <c r="B68" s="5" t="n">
        <v>0</v>
      </c>
    </row>
    <row r="69">
      <c r="A69" s="4" t="inlineStr">
        <is>
          <t>Other Acquisition | Public</t>
        </is>
      </c>
    </row>
    <row r="70">
      <c r="A70" s="3" t="inlineStr">
        <is>
          <t>Goodwill [Roll Forward]</t>
        </is>
      </c>
    </row>
    <row r="71">
      <c r="A71" s="4" t="inlineStr">
        <is>
          <t>Acquisition</t>
        </is>
      </c>
      <c r="B71" s="5" t="n">
        <v>0</v>
      </c>
    </row>
    <row r="72">
      <c r="A72" s="4" t="inlineStr">
        <is>
          <t>Other Acquisition | Other</t>
        </is>
      </c>
    </row>
    <row r="73">
      <c r="A73" s="3" t="inlineStr">
        <is>
          <t>Goodwill [Roll Forward]</t>
        </is>
      </c>
    </row>
    <row r="74">
      <c r="A74" s="4" t="inlineStr">
        <is>
          <t>Acquisition</t>
        </is>
      </c>
      <c r="B74" s="9"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ntory Financing Agreements (Details) - USD ($) $ in Millions</t>
        </is>
      </c>
      <c r="B1" s="2" t="inlineStr">
        <is>
          <t>Sep. 30, 2021</t>
        </is>
      </c>
      <c r="C1" s="2" t="inlineStr">
        <is>
          <t>Dec. 31, 2020</t>
        </is>
      </c>
    </row>
    <row r="2">
      <c r="A2" s="3" t="inlineStr">
        <is>
          <t>Inventory Financing Agreements [Line Items]</t>
        </is>
      </c>
    </row>
    <row r="3">
      <c r="A3" s="4" t="inlineStr">
        <is>
          <t>Accounts payable-inventory financing</t>
        </is>
      </c>
      <c r="B3" s="9" t="n">
        <v>340</v>
      </c>
      <c r="C3" s="6" t="n">
        <v>524.6</v>
      </c>
    </row>
    <row r="4">
      <c r="A4" s="4" t="inlineStr">
        <is>
          <t>Accounts Payable, Inventory Financing</t>
        </is>
      </c>
    </row>
    <row r="5">
      <c r="A5" s="3" t="inlineStr">
        <is>
          <t>Inventory Financing Agreements [Line Items]</t>
        </is>
      </c>
    </row>
    <row r="6">
      <c r="A6" s="4" t="inlineStr">
        <is>
          <t>Revolving Loan inventory financing agreement</t>
        </is>
      </c>
      <c r="B6" s="7" t="n">
        <v>283.4</v>
      </c>
      <c r="C6" s="7" t="n">
        <v>470.1</v>
      </c>
    </row>
    <row r="7">
      <c r="A7" s="4" t="inlineStr">
        <is>
          <t>Other inventory financing agreements</t>
        </is>
      </c>
      <c r="B7" s="6" t="n">
        <v>56.6</v>
      </c>
      <c r="C7" s="6" t="n">
        <v>54.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tract Liabilities and Performance Obligations - Narrative (Details) - USD ($) $ in Millions</t>
        </is>
      </c>
      <c r="B1" s="2" t="inlineStr">
        <is>
          <t>9 Months Ended</t>
        </is>
      </c>
    </row>
    <row r="2">
      <c r="B2" s="2" t="inlineStr">
        <is>
          <t>Sep. 30, 2021</t>
        </is>
      </c>
      <c r="C2" s="2" t="inlineStr">
        <is>
          <t>Sep. 30, 2020</t>
        </is>
      </c>
      <c r="D2" s="2" t="inlineStr">
        <is>
          <t>Dec. 31, 2020</t>
        </is>
      </c>
    </row>
    <row r="3">
      <c r="A3" s="3" t="inlineStr">
        <is>
          <t>Revenue from Contract with Customer [Abstract]</t>
        </is>
      </c>
    </row>
    <row r="4">
      <c r="A4" s="4" t="inlineStr">
        <is>
          <t>Contract liabilities</t>
        </is>
      </c>
      <c r="B4" s="9" t="n">
        <v>304</v>
      </c>
      <c r="D4" s="9" t="n">
        <v>244</v>
      </c>
    </row>
    <row r="5">
      <c r="A5" s="4" t="inlineStr">
        <is>
          <t>Revenue recognized from contract with customer</t>
        </is>
      </c>
      <c r="B5" s="9" t="n">
        <v>156</v>
      </c>
      <c r="C5" s="9" t="n">
        <v>15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Contract Liabilities and Performance Obligations - Schedule of Remaining Performance Obligations (Details) $ in Millions</t>
        </is>
      </c>
      <c r="B1" s="2" t="inlineStr">
        <is>
          <t>Sep. 30, 2021USD ($)</t>
        </is>
      </c>
    </row>
    <row r="2">
      <c r="A2" s="4" t="inlineStr">
        <is>
          <t>Revenue, Remaining Performance Obligation, Expected Timing of Satisfaction, Start Date [Axis]: 2021-10-01</t>
        </is>
      </c>
    </row>
    <row r="3">
      <c r="A3" s="3" t="inlineStr">
        <is>
          <t>Revenue from Contract with Customer [Abstract]</t>
        </is>
      </c>
    </row>
    <row r="4">
      <c r="A4" s="4" t="inlineStr">
        <is>
          <t>Remaining performance obligations</t>
        </is>
      </c>
      <c r="B4" s="6" t="n">
        <v>36.9</v>
      </c>
    </row>
    <row r="5">
      <c r="A5" s="3" t="inlineStr">
        <is>
          <t>Revenue, Remaining Performance Obligation, Expected Timing of Satisfaction [Line Items]</t>
        </is>
      </c>
    </row>
    <row r="6">
      <c r="A6" s="4" t="inlineStr">
        <is>
          <t>Remaining performance obligations, expected timing of satisfaction, period</t>
        </is>
      </c>
      <c r="B6" s="4" t="inlineStr">
        <is>
          <t>1 year</t>
        </is>
      </c>
    </row>
    <row r="7">
      <c r="A7" s="4" t="inlineStr">
        <is>
          <t>Revenue, Remaining Performance Obligation, Expected Timing of Satisfaction, Start Date [Axis]: 2022-10-01</t>
        </is>
      </c>
    </row>
    <row r="8">
      <c r="A8" s="3" t="inlineStr">
        <is>
          <t>Revenue from Contract with Customer [Abstract]</t>
        </is>
      </c>
    </row>
    <row r="9">
      <c r="A9" s="4" t="inlineStr">
        <is>
          <t>Remaining performance obligations</t>
        </is>
      </c>
      <c r="B9" s="6" t="n">
        <v>22.5</v>
      </c>
    </row>
    <row r="10">
      <c r="A10" s="3" t="inlineStr">
        <is>
          <t>Revenue, Remaining Performance Obligation, Expected Timing of Satisfaction [Line Items]</t>
        </is>
      </c>
    </row>
    <row r="11">
      <c r="A11" s="4" t="inlineStr">
        <is>
          <t>Remaining performance obligations, expected timing of satisfaction, period</t>
        </is>
      </c>
      <c r="B11" s="4" t="inlineStr">
        <is>
          <t>1 year</t>
        </is>
      </c>
    </row>
    <row r="12">
      <c r="A12" s="4" t="inlineStr">
        <is>
          <t>Revenue, Remaining Performance Obligation, Expected Timing of Satisfaction, Start Date [Axis]: 2023-10-01</t>
        </is>
      </c>
    </row>
    <row r="13">
      <c r="A13" s="3" t="inlineStr">
        <is>
          <t>Revenue from Contract with Customer [Abstract]</t>
        </is>
      </c>
    </row>
    <row r="14">
      <c r="A14" s="4" t="inlineStr">
        <is>
          <t>Remaining performance obligations</t>
        </is>
      </c>
      <c r="B14" s="6" t="n">
        <v>7.4</v>
      </c>
    </row>
    <row r="15">
      <c r="A15" s="3" t="inlineStr">
        <is>
          <t>Revenue, Remaining Performance Obligation, Expected Timing of Satisfaction [Line Items]</t>
        </is>
      </c>
    </row>
    <row r="16">
      <c r="A16" s="4" t="inlineStr">
        <is>
          <t>Remaining performance obligations, expected timing of satisfaction, period</t>
        </is>
      </c>
      <c r="B16" s="4" t="inlineStr">
        <is>
          <t>1 year</t>
        </is>
      </c>
    </row>
    <row r="17">
      <c r="A17" s="4" t="inlineStr">
        <is>
          <t>Revenue, Remaining Performance Obligation, Expected Timing of Satisfaction, Start Date [Axis]: 2024-10-01</t>
        </is>
      </c>
    </row>
    <row r="18">
      <c r="A18" s="3" t="inlineStr">
        <is>
          <t>Revenue from Contract with Customer [Abstract]</t>
        </is>
      </c>
    </row>
    <row r="19">
      <c r="A19" s="4" t="inlineStr">
        <is>
          <t>Remaining performance obligations</t>
        </is>
      </c>
      <c r="B19" s="6" t="n">
        <v>2.7</v>
      </c>
    </row>
    <row r="20">
      <c r="A20" s="3" t="inlineStr">
        <is>
          <t>Revenue, Remaining Performance Obligation, Expected Timing of Satisfaction [Line Items]</t>
        </is>
      </c>
    </row>
    <row r="21">
      <c r="A21" s="4" t="inlineStr">
        <is>
          <t>Remaining performance obligations, expected timing of satisfaction, period</t>
        </is>
      </c>
      <c r="B21"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 Debt Balances and Interest Rates (Details) - USD ($) $ in Millions</t>
        </is>
      </c>
      <c r="B1" s="2" t="inlineStr">
        <is>
          <t>Sep. 30, 2021</t>
        </is>
      </c>
      <c r="C1" s="2" t="inlineStr">
        <is>
          <t>Dec. 31, 2020</t>
        </is>
      </c>
    </row>
    <row r="2">
      <c r="A2" s="3" t="inlineStr">
        <is>
          <t>Debt Instrument [Line Items]</t>
        </is>
      </c>
    </row>
    <row r="3">
      <c r="A3" s="4" t="inlineStr">
        <is>
          <t>Long-term debt</t>
        </is>
      </c>
      <c r="B3" s="6" t="n">
        <v>4089.9</v>
      </c>
      <c r="C3" s="6" t="n">
        <v>3954.4</v>
      </c>
    </row>
    <row r="4">
      <c r="A4" s="4" t="inlineStr">
        <is>
          <t>Unamortized deferred financing fees</t>
        </is>
      </c>
      <c r="B4" s="7" t="n">
        <v>-23.7</v>
      </c>
      <c r="C4" s="7" t="n">
        <v>-27.2</v>
      </c>
    </row>
    <row r="5">
      <c r="A5" s="4" t="inlineStr">
        <is>
          <t>Current maturities of long-term debt</t>
        </is>
      </c>
      <c r="B5" s="7" t="n">
        <v>-28.5</v>
      </c>
      <c r="C5" s="7" t="n">
        <v>-70.90000000000001</v>
      </c>
    </row>
    <row r="6">
      <c r="A6" s="4" t="inlineStr">
        <is>
          <t>Total long-term debt</t>
        </is>
      </c>
      <c r="B6" s="7" t="n">
        <v>4037.7</v>
      </c>
      <c r="C6" s="7" t="n">
        <v>3856.3</v>
      </c>
    </row>
    <row r="7">
      <c r="A7" s="4" t="inlineStr">
        <is>
          <t>Senior secured asset-based revolving credit facility</t>
        </is>
      </c>
    </row>
    <row r="8">
      <c r="A8" s="3" t="inlineStr">
        <is>
          <t>Debt Instrument [Line Items]</t>
        </is>
      </c>
    </row>
    <row r="9">
      <c r="A9" s="4" t="inlineStr">
        <is>
          <t>Long-term debt</t>
        </is>
      </c>
      <c r="B9" s="7" t="n">
        <v>165.9</v>
      </c>
      <c r="C9" s="5" t="n">
        <v>0</v>
      </c>
    </row>
    <row r="10">
      <c r="A10" s="4" t="inlineStr">
        <is>
          <t>Total term loans</t>
        </is>
      </c>
    </row>
    <row r="11">
      <c r="A11" s="3" t="inlineStr">
        <is>
          <t>Debt Instrument [Line Items]</t>
        </is>
      </c>
    </row>
    <row r="12">
      <c r="A12" s="4" t="inlineStr">
        <is>
          <t>Long-term debt</t>
        </is>
      </c>
      <c r="B12" s="6" t="n">
        <v>1412.2</v>
      </c>
      <c r="C12" s="6" t="n">
        <v>1479.4</v>
      </c>
    </row>
    <row r="13">
      <c r="A13" s="4" t="inlineStr">
        <is>
          <t>CDW UK term loan</t>
        </is>
      </c>
    </row>
    <row r="14">
      <c r="A14" s="3" t="inlineStr">
        <is>
          <t>Debt Instrument [Line Items]</t>
        </is>
      </c>
    </row>
    <row r="15">
      <c r="A15" s="4" t="inlineStr">
        <is>
          <t>Interest rate in effect</t>
        </is>
      </c>
      <c r="B15" s="4" t="inlineStr">
        <is>
          <t>0.00%</t>
        </is>
      </c>
      <c r="C15" s="4" t="inlineStr">
        <is>
          <t>1.445%</t>
        </is>
      </c>
    </row>
    <row r="16">
      <c r="A16" s="4" t="inlineStr">
        <is>
          <t>Long-term debt</t>
        </is>
      </c>
      <c r="B16" s="9" t="n">
        <v>0</v>
      </c>
      <c r="C16" s="9" t="n">
        <v>56</v>
      </c>
    </row>
    <row r="17">
      <c r="A17" s="4" t="inlineStr">
        <is>
          <t>Senior secured term loan facility</t>
        </is>
      </c>
    </row>
    <row r="18">
      <c r="A18" s="3" t="inlineStr">
        <is>
          <t>Debt Instrument [Line Items]</t>
        </is>
      </c>
    </row>
    <row r="19">
      <c r="A19" s="4" t="inlineStr">
        <is>
          <t>Long-term debt</t>
        </is>
      </c>
      <c r="B19" s="7" t="n">
        <v>1412.2</v>
      </c>
      <c r="C19" s="7" t="n">
        <v>1423.4</v>
      </c>
    </row>
    <row r="20">
      <c r="A20" s="4" t="inlineStr">
        <is>
          <t>Total unsecured senior notes</t>
        </is>
      </c>
    </row>
    <row r="21">
      <c r="A21" s="3" t="inlineStr">
        <is>
          <t>Debt Instrument [Line Items]</t>
        </is>
      </c>
    </row>
    <row r="22">
      <c r="A22" s="4" t="inlineStr">
        <is>
          <t>Long-term debt</t>
        </is>
      </c>
      <c r="B22" s="9" t="n">
        <v>2475</v>
      </c>
      <c r="C22" s="9" t="n">
        <v>2475</v>
      </c>
    </row>
    <row r="23">
      <c r="A23" s="4" t="inlineStr">
        <is>
          <t>Senior notes due 2024</t>
        </is>
      </c>
    </row>
    <row r="24">
      <c r="A24" s="3" t="inlineStr">
        <is>
          <t>Debt Instrument [Line Items]</t>
        </is>
      </c>
    </row>
    <row r="25">
      <c r="A25" s="4" t="inlineStr">
        <is>
          <t>Interest rate in effect</t>
        </is>
      </c>
      <c r="B25" s="4" t="inlineStr">
        <is>
          <t>5.50%</t>
        </is>
      </c>
      <c r="C25" s="4" t="inlineStr">
        <is>
          <t>5.50%</t>
        </is>
      </c>
    </row>
    <row r="26">
      <c r="A26" s="4" t="inlineStr">
        <is>
          <t>Long-term debt</t>
        </is>
      </c>
      <c r="B26" s="9" t="n">
        <v>575</v>
      </c>
      <c r="C26" s="9" t="n">
        <v>575</v>
      </c>
    </row>
    <row r="27">
      <c r="A27" s="4" t="inlineStr">
        <is>
          <t>Senior notes due 2025</t>
        </is>
      </c>
    </row>
    <row r="28">
      <c r="A28" s="3" t="inlineStr">
        <is>
          <t>Debt Instrument [Line Items]</t>
        </is>
      </c>
    </row>
    <row r="29">
      <c r="A29" s="4" t="inlineStr">
        <is>
          <t>Interest rate in effect</t>
        </is>
      </c>
      <c r="B29" s="4" t="inlineStr">
        <is>
          <t>4.125%</t>
        </is>
      </c>
      <c r="C29" s="4" t="inlineStr">
        <is>
          <t>4.125%</t>
        </is>
      </c>
    </row>
    <row r="30">
      <c r="A30" s="4" t="inlineStr">
        <is>
          <t>Long-term debt</t>
        </is>
      </c>
      <c r="B30" s="9" t="n">
        <v>600</v>
      </c>
      <c r="C30" s="9" t="n">
        <v>600</v>
      </c>
    </row>
    <row r="31">
      <c r="A31" s="4" t="inlineStr">
        <is>
          <t>Senior notes due 2028</t>
        </is>
      </c>
    </row>
    <row r="32">
      <c r="A32" s="3" t="inlineStr">
        <is>
          <t>Debt Instrument [Line Items]</t>
        </is>
      </c>
    </row>
    <row r="33">
      <c r="A33" s="4" t="inlineStr">
        <is>
          <t>Interest rate in effect</t>
        </is>
      </c>
      <c r="B33" s="4" t="inlineStr">
        <is>
          <t>4.25%</t>
        </is>
      </c>
      <c r="C33" s="4" t="inlineStr">
        <is>
          <t>4.25%</t>
        </is>
      </c>
    </row>
    <row r="34">
      <c r="A34" s="4" t="inlineStr">
        <is>
          <t>Long-term debt</t>
        </is>
      </c>
      <c r="B34" s="9" t="n">
        <v>600</v>
      </c>
      <c r="C34" s="9" t="n">
        <v>600</v>
      </c>
    </row>
    <row r="35">
      <c r="A35" s="4" t="inlineStr">
        <is>
          <t>Senior Notes due 2029</t>
        </is>
      </c>
    </row>
    <row r="36">
      <c r="A36" s="3" t="inlineStr">
        <is>
          <t>Debt Instrument [Line Items]</t>
        </is>
      </c>
    </row>
    <row r="37">
      <c r="A37" s="4" t="inlineStr">
        <is>
          <t>Interest rate in effect</t>
        </is>
      </c>
      <c r="B37" s="4" t="inlineStr">
        <is>
          <t>3.25%</t>
        </is>
      </c>
      <c r="C37" s="4" t="inlineStr">
        <is>
          <t>3.25%</t>
        </is>
      </c>
    </row>
    <row r="38">
      <c r="A38" s="4" t="inlineStr">
        <is>
          <t>Long-term debt</t>
        </is>
      </c>
      <c r="B38" s="9" t="n">
        <v>700</v>
      </c>
      <c r="C38" s="9" t="n">
        <v>700</v>
      </c>
    </row>
    <row r="39">
      <c r="A39" s="4" t="inlineStr">
        <is>
          <t>Other long-term obligations</t>
        </is>
      </c>
    </row>
    <row r="40">
      <c r="A40" s="3" t="inlineStr">
        <is>
          <t>Debt Instrument [Line Items]</t>
        </is>
      </c>
    </row>
    <row r="41">
      <c r="A41" s="4" t="inlineStr">
        <is>
          <t>Long-term debt</t>
        </is>
      </c>
      <c r="B41" s="6" t="n">
        <v>36.8</v>
      </c>
      <c r="C41" s="9"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Narrative (Details) - USD ($) $ in Millions</t>
        </is>
      </c>
      <c r="B1" s="2" t="inlineStr">
        <is>
          <t>9 Months Ended</t>
        </is>
      </c>
    </row>
    <row r="2">
      <c r="B2" s="2" t="inlineStr">
        <is>
          <t>Sep. 30, 2021</t>
        </is>
      </c>
      <c r="C2" s="2" t="inlineStr">
        <is>
          <t>Mar. 31, 2021</t>
        </is>
      </c>
      <c r="D2" s="2" t="inlineStr">
        <is>
          <t>Dec. 31, 2020</t>
        </is>
      </c>
    </row>
    <row r="3">
      <c r="A3" s="4" t="inlineStr">
        <is>
          <t>Senior secured asset-based revolving credit facility</t>
        </is>
      </c>
    </row>
    <row r="4">
      <c r="A4" s="3" t="inlineStr">
        <is>
          <t>Debt Instrument [Line Items]</t>
        </is>
      </c>
    </row>
    <row r="5">
      <c r="A5" s="4" t="inlineStr">
        <is>
          <t>Undrawn letters of credit</t>
        </is>
      </c>
      <c r="B5" s="9" t="n">
        <v>1</v>
      </c>
    </row>
    <row r="6">
      <c r="A6" s="4" t="inlineStr">
        <is>
          <t>Borrowing base</t>
        </is>
      </c>
      <c r="B6" s="5" t="n">
        <v>2700</v>
      </c>
    </row>
    <row r="7">
      <c r="A7" s="4" t="inlineStr">
        <is>
          <t>Additional borrowing capacity</t>
        </is>
      </c>
      <c r="B7" s="5" t="n">
        <v>1200</v>
      </c>
    </row>
    <row r="8">
      <c r="A8" s="4" t="inlineStr">
        <is>
          <t>Senior secured term loan facility</t>
        </is>
      </c>
    </row>
    <row r="9">
      <c r="A9" s="3" t="inlineStr">
        <is>
          <t>Debt Instrument [Line Items]</t>
        </is>
      </c>
    </row>
    <row r="10">
      <c r="A10" s="4" t="inlineStr">
        <is>
          <t>Periodic payment, principal</t>
        </is>
      </c>
      <c r="B10" s="5" t="n">
        <v>4</v>
      </c>
    </row>
    <row r="11">
      <c r="A11" s="4" t="inlineStr">
        <is>
          <t>Amount of restricted payment capacity under the loan</t>
        </is>
      </c>
      <c r="B11" s="5" t="n">
        <v>2600</v>
      </c>
    </row>
    <row r="12">
      <c r="A12" s="4" t="inlineStr">
        <is>
          <t>Revolving Loan</t>
        </is>
      </c>
    </row>
    <row r="13">
      <c r="A13" s="3" t="inlineStr">
        <is>
          <t>Debt Instrument [Line Items]</t>
        </is>
      </c>
    </row>
    <row r="14">
      <c r="A14" s="4" t="inlineStr">
        <is>
          <t>Borrowing capacity of the Revolving Loan</t>
        </is>
      </c>
      <c r="C14" s="9" t="n">
        <v>1600</v>
      </c>
      <c r="D14" s="9" t="n">
        <v>1450</v>
      </c>
    </row>
    <row r="15">
      <c r="A15" s="4" t="inlineStr">
        <is>
          <t>CDW UK revolving credit facility</t>
        </is>
      </c>
    </row>
    <row r="16">
      <c r="A16" s="3" t="inlineStr">
        <is>
          <t>Debt Instrument [Line Items]</t>
        </is>
      </c>
    </row>
    <row r="17">
      <c r="A17" s="4" t="inlineStr">
        <is>
          <t>Borrowing capacity of the Revolving Loan</t>
        </is>
      </c>
      <c r="B17" s="5" t="n">
        <v>150</v>
      </c>
    </row>
    <row r="18">
      <c r="A18" s="4" t="inlineStr">
        <is>
          <t>Accounts Payable, Inventory Financing | Senior secured asset-based revolving credit facility</t>
        </is>
      </c>
    </row>
    <row r="19">
      <c r="A19" s="3" t="inlineStr">
        <is>
          <t>Debt Instrument [Line Items]</t>
        </is>
      </c>
    </row>
    <row r="20">
      <c r="A20" s="4" t="inlineStr">
        <is>
          <t>Amount owed under Revolving loan financing agreement</t>
        </is>
      </c>
      <c r="B20" s="9" t="n">
        <v>28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 Fair Value of Long-Term Debt (Details) - USD ($) $ in Millions</t>
        </is>
      </c>
      <c r="B1" s="2" t="inlineStr">
        <is>
          <t>Sep. 30, 2021</t>
        </is>
      </c>
      <c r="C1" s="2" t="inlineStr">
        <is>
          <t>Dec. 31, 2020</t>
        </is>
      </c>
    </row>
    <row r="2">
      <c r="A2" s="3" t="inlineStr">
        <is>
          <t>Fair Value, Balance Sheet Grouping, Financial Statement Captions [Line Items]</t>
        </is>
      </c>
    </row>
    <row r="3">
      <c r="A3" s="4" t="inlineStr">
        <is>
          <t>Carrying value</t>
        </is>
      </c>
      <c r="B3" s="6" t="n">
        <v>4089.9</v>
      </c>
      <c r="C3" s="6" t="n">
        <v>3954.4</v>
      </c>
    </row>
    <row r="4">
      <c r="A4" s="4" t="inlineStr">
        <is>
          <t>Level 2</t>
        </is>
      </c>
    </row>
    <row r="5">
      <c r="A5" s="3" t="inlineStr">
        <is>
          <t>Fair Value, Balance Sheet Grouping, Financial Statement Captions [Line Items]</t>
        </is>
      </c>
    </row>
    <row r="6">
      <c r="A6" s="4" t="inlineStr">
        <is>
          <t>Fair value</t>
        </is>
      </c>
      <c r="B6" s="6" t="n">
        <v>4202.4</v>
      </c>
      <c r="C6" s="6" t="n">
        <v>4077.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expense) benefit</t>
        </is>
      </c>
      <c r="B4" s="6" t="n">
        <v>-83.8</v>
      </c>
      <c r="C4" s="6" t="n">
        <v>-56.9</v>
      </c>
      <c r="D4" s="6" t="n">
        <v>-237.2</v>
      </c>
      <c r="E4" s="6" t="n">
        <v>-157.1</v>
      </c>
    </row>
    <row r="5">
      <c r="A5" s="4" t="inlineStr">
        <is>
          <t>Effective income tax rate reconciliation, percent</t>
        </is>
      </c>
      <c r="B5" s="4" t="inlineStr">
        <is>
          <t>23.90%</t>
        </is>
      </c>
      <c r="C5" s="4" t="inlineStr">
        <is>
          <t>22.70%</t>
        </is>
      </c>
      <c r="D5" s="4" t="inlineStr">
        <is>
          <t>23.50%</t>
        </is>
      </c>
      <c r="E5" s="4" t="inlineStr">
        <is>
          <t>22.2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Earnings Per Share (Details) - shares shares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Basic weighted-average shares outstanding (in shares)</t>
        </is>
      </c>
      <c r="B4" s="7" t="n">
        <v>137.3</v>
      </c>
      <c r="C4" s="7" t="n">
        <v>142.7</v>
      </c>
      <c r="D4" s="7" t="n">
        <v>139.5</v>
      </c>
      <c r="E4" s="7" t="n">
        <v>142.6</v>
      </c>
    </row>
    <row r="5">
      <c r="A5" s="4" t="inlineStr">
        <is>
          <t>Effect of dilutive securities (in shares)</t>
        </is>
      </c>
      <c r="B5" s="7" t="n">
        <v>2.1</v>
      </c>
      <c r="C5" s="7" t="n">
        <v>2.1</v>
      </c>
      <c r="D5" s="7" t="n">
        <v>1.9</v>
      </c>
      <c r="E5" s="7" t="n">
        <v>2.1</v>
      </c>
    </row>
    <row r="6">
      <c r="A6" s="4" t="inlineStr">
        <is>
          <t>Diluted weighted-average shares outstanding (in shares)</t>
        </is>
      </c>
      <c r="B6" s="7" t="n">
        <v>139.4</v>
      </c>
      <c r="C6" s="7" t="n">
        <v>144.8</v>
      </c>
      <c r="D6" s="7" t="n">
        <v>141.4</v>
      </c>
      <c r="E6" s="7" t="n">
        <v>144.7</v>
      </c>
    </row>
    <row r="7">
      <c r="A7" s="4" t="inlineStr">
        <is>
          <t>Anti-dilutive shares (fewer than) (in shares)</t>
        </is>
      </c>
      <c r="B7" s="7" t="n">
        <v>0.1</v>
      </c>
      <c r="C7" s="7" t="n">
        <v>0.1</v>
      </c>
      <c r="D7" s="7" t="n">
        <v>0.1</v>
      </c>
      <c r="E7" s="7" t="n">
        <v>0.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sales</t>
        </is>
      </c>
      <c r="B4" s="9" t="n">
        <v>5300</v>
      </c>
      <c r="C4" s="6" t="n">
        <v>4756.4</v>
      </c>
      <c r="D4" s="6" t="n">
        <v>15283.9</v>
      </c>
      <c r="E4" s="6" t="n">
        <v>13511.3</v>
      </c>
    </row>
    <row r="5">
      <c r="A5" s="4" t="inlineStr">
        <is>
          <t>Cost of sales</t>
        </is>
      </c>
      <c r="B5" s="7" t="n">
        <v>4385.1</v>
      </c>
      <c r="C5" s="7" t="n">
        <v>3930.9</v>
      </c>
      <c r="D5" s="5" t="n">
        <v>12691</v>
      </c>
      <c r="E5" s="7" t="n">
        <v>11182.1</v>
      </c>
    </row>
    <row r="6">
      <c r="A6" s="4" t="inlineStr">
        <is>
          <t>Gross profit</t>
        </is>
      </c>
      <c r="B6" s="7" t="n">
        <v>914.9</v>
      </c>
      <c r="C6" s="7" t="n">
        <v>825.5</v>
      </c>
      <c r="D6" s="7" t="n">
        <v>2592.9</v>
      </c>
      <c r="E6" s="7" t="n">
        <v>2329.2</v>
      </c>
    </row>
    <row r="7">
      <c r="A7" s="4" t="inlineStr">
        <is>
          <t>Selling and administrative expenses</t>
        </is>
      </c>
      <c r="B7" s="7" t="n">
        <v>528.5</v>
      </c>
      <c r="C7" s="7" t="n">
        <v>507.7</v>
      </c>
      <c r="D7" s="7" t="n">
        <v>1513.2</v>
      </c>
      <c r="E7" s="7" t="n">
        <v>1482.2</v>
      </c>
    </row>
    <row r="8">
      <c r="A8" s="4" t="inlineStr">
        <is>
          <t>Operating income</t>
        </is>
      </c>
      <c r="B8" s="7" t="n">
        <v>386.4</v>
      </c>
      <c r="C8" s="7" t="n">
        <v>317.8</v>
      </c>
      <c r="D8" s="7" t="n">
        <v>1079.7</v>
      </c>
      <c r="E8" s="5" t="n">
        <v>847</v>
      </c>
    </row>
    <row r="9">
      <c r="A9" s="4" t="inlineStr">
        <is>
          <t>Interest expense, net</t>
        </is>
      </c>
      <c r="B9" s="7" t="n">
        <v>-36.4</v>
      </c>
      <c r="C9" s="7" t="n">
        <v>-40.2</v>
      </c>
      <c r="D9" s="7" t="n">
        <v>-107.5</v>
      </c>
      <c r="E9" s="7" t="n">
        <v>-117.8</v>
      </c>
    </row>
    <row r="10">
      <c r="A10" s="4" t="inlineStr">
        <is>
          <t>Other income (expense), net</t>
        </is>
      </c>
      <c r="B10" s="7" t="n">
        <v>0.4</v>
      </c>
      <c r="C10" s="7" t="n">
        <v>-27.5</v>
      </c>
      <c r="D10" s="7" t="n">
        <v>38.3</v>
      </c>
      <c r="E10" s="7" t="n">
        <v>-21.9</v>
      </c>
    </row>
    <row r="11">
      <c r="A11" s="4" t="inlineStr">
        <is>
          <t>Income before income taxes</t>
        </is>
      </c>
      <c r="B11" s="7" t="n">
        <v>350.4</v>
      </c>
      <c r="C11" s="7" t="n">
        <v>250.1</v>
      </c>
      <c r="D11" s="7" t="n">
        <v>1010.5</v>
      </c>
      <c r="E11" s="7" t="n">
        <v>707.3</v>
      </c>
    </row>
    <row r="12">
      <c r="A12" s="4" t="inlineStr">
        <is>
          <t>Income tax expense</t>
        </is>
      </c>
      <c r="B12" s="7" t="n">
        <v>-83.8</v>
      </c>
      <c r="C12" s="7" t="n">
        <v>-56.9</v>
      </c>
      <c r="D12" s="7" t="n">
        <v>-237.2</v>
      </c>
      <c r="E12" s="7" t="n">
        <v>-157.1</v>
      </c>
    </row>
    <row r="13">
      <c r="A13" s="4" t="inlineStr">
        <is>
          <t>Net income</t>
        </is>
      </c>
      <c r="B13" s="6" t="n">
        <v>266.6</v>
      </c>
      <c r="C13" s="6" t="n">
        <v>193.2</v>
      </c>
      <c r="D13" s="6" t="n">
        <v>773.3</v>
      </c>
      <c r="E13" s="6" t="n">
        <v>550.2</v>
      </c>
    </row>
    <row r="14">
      <c r="A14" s="3" t="inlineStr">
        <is>
          <t>Net income per common share:</t>
        </is>
      </c>
    </row>
    <row r="15">
      <c r="A15" s="4" t="inlineStr">
        <is>
          <t>Basic (in dollars per share)</t>
        </is>
      </c>
      <c r="B15" s="8" t="n">
        <v>1.94</v>
      </c>
      <c r="C15" s="8" t="n">
        <v>1.36</v>
      </c>
      <c r="D15" s="8" t="n">
        <v>5.54</v>
      </c>
      <c r="E15" s="8" t="n">
        <v>3.86</v>
      </c>
    </row>
    <row r="16">
      <c r="A16" s="4" t="inlineStr">
        <is>
          <t>Diluted (in dollars per share)</t>
        </is>
      </c>
      <c r="B16" s="8" t="n">
        <v>1.91</v>
      </c>
      <c r="C16" s="8" t="n">
        <v>1.33</v>
      </c>
      <c r="D16" s="8" t="n">
        <v>5.47</v>
      </c>
      <c r="E16" s="8" t="n">
        <v>3.8</v>
      </c>
    </row>
    <row r="17">
      <c r="A17" s="3" t="inlineStr">
        <is>
          <t>Weighted-average common shares outstanding:</t>
        </is>
      </c>
    </row>
    <row r="18">
      <c r="A18" s="4" t="inlineStr">
        <is>
          <t>Basic (in shares)</t>
        </is>
      </c>
      <c r="B18" s="7" t="n">
        <v>137.3</v>
      </c>
      <c r="C18" s="7" t="n">
        <v>142.7</v>
      </c>
      <c r="D18" s="7" t="n">
        <v>139.5</v>
      </c>
      <c r="E18" s="7" t="n">
        <v>142.6</v>
      </c>
    </row>
    <row r="19">
      <c r="A19" s="4" t="inlineStr">
        <is>
          <t>Diluted (in shares)</t>
        </is>
      </c>
      <c r="B19" s="7" t="n">
        <v>139.4</v>
      </c>
      <c r="C19" s="7" t="n">
        <v>144.8</v>
      </c>
      <c r="D19" s="7" t="n">
        <v>141.4</v>
      </c>
      <c r="E19" s="7" t="n">
        <v>14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9" customWidth="1" min="2" max="2"/>
  </cols>
  <sheetData>
    <row r="1">
      <c r="A1" s="1" t="inlineStr">
        <is>
          <t>Segment Information - Narrative (Details)</t>
        </is>
      </c>
      <c r="B1" s="2" t="inlineStr">
        <is>
          <t>9 Months Ended</t>
        </is>
      </c>
    </row>
    <row r="2">
      <c r="B2" s="2" t="inlineStr">
        <is>
          <t>Sep. 30, 2021employeesegment</t>
        </is>
      </c>
    </row>
    <row r="3">
      <c r="A3" s="3" t="inlineStr">
        <is>
          <t>Segment Reporting Information [Line Items]</t>
        </is>
      </c>
    </row>
    <row r="4">
      <c r="A4" s="4" t="inlineStr">
        <is>
          <t>Number of reportable segments | segment</t>
        </is>
      </c>
      <c r="B4" s="5" t="n">
        <v>3</v>
      </c>
    </row>
    <row r="5">
      <c r="A5" s="4" t="inlineStr">
        <is>
          <t>Number of operating segments which do not meet reportable unit quantitative threshold | segment</t>
        </is>
      </c>
      <c r="B5" s="5" t="n">
        <v>2</v>
      </c>
    </row>
    <row r="6">
      <c r="A6" s="4" t="inlineStr">
        <is>
          <t>Minimum | Corporate</t>
        </is>
      </c>
    </row>
    <row r="7">
      <c r="A7" s="3" t="inlineStr">
        <is>
          <t>Segment Reporting Information [Line Items]</t>
        </is>
      </c>
    </row>
    <row r="8">
      <c r="A8" s="4" t="inlineStr">
        <is>
          <t>Customer segments, customer employee headcount | employee</t>
        </is>
      </c>
      <c r="B8" s="5" t="n">
        <v>250</v>
      </c>
    </row>
    <row r="9">
      <c r="A9" s="4" t="inlineStr">
        <is>
          <t>Maximum | Small Business</t>
        </is>
      </c>
    </row>
    <row r="10">
      <c r="A10" s="3" t="inlineStr">
        <is>
          <t>Segment Reporting Information [Line Items]</t>
        </is>
      </c>
    </row>
    <row r="11">
      <c r="A11" s="4" t="inlineStr">
        <is>
          <t>Customer segments, customer employee headcount | employee</t>
        </is>
      </c>
      <c r="B11" s="5" t="n">
        <v>25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Net sales</t>
        </is>
      </c>
      <c r="B4" s="9" t="n">
        <v>5300</v>
      </c>
      <c r="C4" s="6" t="n">
        <v>4756.4</v>
      </c>
      <c r="D4" s="6" t="n">
        <v>15283.9</v>
      </c>
      <c r="E4" s="6" t="n">
        <v>13511.3</v>
      </c>
    </row>
    <row r="5">
      <c r="A5" s="4" t="inlineStr">
        <is>
          <t>Income (loss) from operations</t>
        </is>
      </c>
      <c r="B5" s="7" t="n">
        <v>386.4</v>
      </c>
      <c r="C5" s="7" t="n">
        <v>317.8</v>
      </c>
      <c r="D5" s="7" t="n">
        <v>1079.7</v>
      </c>
      <c r="E5" s="5" t="n">
        <v>847</v>
      </c>
    </row>
    <row r="6">
      <c r="A6" s="4" t="inlineStr">
        <is>
          <t>Depreciation and amortization expense</t>
        </is>
      </c>
      <c r="B6" s="7" t="n">
        <v>-48.2</v>
      </c>
      <c r="C6" s="7" t="n">
        <v>-132.4</v>
      </c>
      <c r="D6" s="5" t="n">
        <v>-140</v>
      </c>
      <c r="E6" s="5" t="n">
        <v>-349</v>
      </c>
    </row>
    <row r="7">
      <c r="A7" s="4" t="inlineStr">
        <is>
          <t>Corporate</t>
        </is>
      </c>
    </row>
    <row r="8">
      <c r="A8" s="3" t="inlineStr">
        <is>
          <t>Segment Reporting Information [Line Items]</t>
        </is>
      </c>
    </row>
    <row r="9">
      <c r="A9" s="4" t="inlineStr">
        <is>
          <t>Net sales</t>
        </is>
      </c>
      <c r="B9" s="7" t="n">
        <v>2067.3</v>
      </c>
      <c r="C9" s="5" t="n">
        <v>1660</v>
      </c>
      <c r="D9" s="7" t="n">
        <v>5856.2</v>
      </c>
      <c r="E9" s="7" t="n">
        <v>5128.5</v>
      </c>
    </row>
    <row r="10">
      <c r="A10" s="4" t="inlineStr">
        <is>
          <t>Small Business</t>
        </is>
      </c>
    </row>
    <row r="11">
      <c r="A11" s="3" t="inlineStr">
        <is>
          <t>Segment Reporting Information [Line Items]</t>
        </is>
      </c>
    </row>
    <row r="12">
      <c r="A12" s="4" t="inlineStr">
        <is>
          <t>Net sales</t>
        </is>
      </c>
      <c r="B12" s="7" t="n">
        <v>467.1</v>
      </c>
      <c r="C12" s="5" t="n">
        <v>337</v>
      </c>
      <c r="D12" s="7" t="n">
        <v>1382.7</v>
      </c>
      <c r="E12" s="7" t="n">
        <v>1030.6</v>
      </c>
    </row>
    <row r="13">
      <c r="A13" s="4" t="inlineStr">
        <is>
          <t>Public</t>
        </is>
      </c>
    </row>
    <row r="14">
      <c r="A14" s="3" t="inlineStr">
        <is>
          <t>Segment Reporting Information [Line Items]</t>
        </is>
      </c>
    </row>
    <row r="15">
      <c r="A15" s="4" t="inlineStr">
        <is>
          <t>Net sales</t>
        </is>
      </c>
      <c r="B15" s="7" t="n">
        <v>2153.9</v>
      </c>
      <c r="C15" s="7" t="n">
        <v>2293.8</v>
      </c>
      <c r="D15" s="7" t="n">
        <v>6156.3</v>
      </c>
      <c r="E15" s="7" t="n">
        <v>5841.2</v>
      </c>
    </row>
    <row r="16">
      <c r="A16" s="4" t="inlineStr">
        <is>
          <t>Other</t>
        </is>
      </c>
    </row>
    <row r="17">
      <c r="A17" s="3" t="inlineStr">
        <is>
          <t>Segment Reporting Information [Line Items]</t>
        </is>
      </c>
    </row>
    <row r="18">
      <c r="A18" s="4" t="inlineStr">
        <is>
          <t>Net sales</t>
        </is>
      </c>
      <c r="B18" s="7" t="n">
        <v>611.7</v>
      </c>
      <c r="C18" s="7" t="n">
        <v>465.6</v>
      </c>
      <c r="D18" s="7" t="n">
        <v>1888.7</v>
      </c>
      <c r="E18" s="5" t="n">
        <v>1511</v>
      </c>
    </row>
    <row r="19">
      <c r="A19" s="4" t="inlineStr">
        <is>
          <t>Operating Segments | Corporate</t>
        </is>
      </c>
    </row>
    <row r="20">
      <c r="A20" s="3" t="inlineStr">
        <is>
          <t>Segment Reporting Information [Line Items]</t>
        </is>
      </c>
    </row>
    <row r="21">
      <c r="A21" s="4" t="inlineStr">
        <is>
          <t>Net sales</t>
        </is>
      </c>
      <c r="B21" s="7" t="n">
        <v>2067.3</v>
      </c>
      <c r="C21" s="5" t="n">
        <v>1660</v>
      </c>
      <c r="D21" s="7" t="n">
        <v>5856.2</v>
      </c>
      <c r="E21" s="7" t="n">
        <v>5128.5</v>
      </c>
    </row>
    <row r="22">
      <c r="A22" s="4" t="inlineStr">
        <is>
          <t>Income (loss) from operations</t>
        </is>
      </c>
      <c r="B22" s="5" t="n">
        <v>186</v>
      </c>
      <c r="C22" s="7" t="n">
        <v>128.5</v>
      </c>
      <c r="D22" s="7" t="n">
        <v>522.6</v>
      </c>
      <c r="E22" s="7" t="n">
        <v>378.9</v>
      </c>
    </row>
    <row r="23">
      <c r="A23" s="4" t="inlineStr">
        <is>
          <t>Depreciation and amortization expense</t>
        </is>
      </c>
      <c r="B23" s="7" t="n">
        <v>-4.1</v>
      </c>
      <c r="C23" s="7" t="n">
        <v>-22.4</v>
      </c>
      <c r="D23" s="7" t="n">
        <v>-11.9</v>
      </c>
      <c r="E23" s="7" t="n">
        <v>-66.8</v>
      </c>
    </row>
    <row r="24">
      <c r="A24" s="4" t="inlineStr">
        <is>
          <t>Operating Segments | Small Business</t>
        </is>
      </c>
    </row>
    <row r="25">
      <c r="A25" s="3" t="inlineStr">
        <is>
          <t>Segment Reporting Information [Line Items]</t>
        </is>
      </c>
    </row>
    <row r="26">
      <c r="A26" s="4" t="inlineStr">
        <is>
          <t>Net sales</t>
        </is>
      </c>
      <c r="B26" s="7" t="n">
        <v>467.1</v>
      </c>
      <c r="C26" s="5" t="n">
        <v>337</v>
      </c>
      <c r="D26" s="7" t="n">
        <v>1382.7</v>
      </c>
      <c r="E26" s="7" t="n">
        <v>1030.6</v>
      </c>
    </row>
    <row r="27">
      <c r="A27" s="4" t="inlineStr">
        <is>
          <t>Income (loss) from operations</t>
        </is>
      </c>
      <c r="B27" s="7" t="n">
        <v>41.4</v>
      </c>
      <c r="C27" s="7" t="n">
        <v>24.3</v>
      </c>
      <c r="D27" s="7" t="n">
        <v>128.2</v>
      </c>
      <c r="E27" s="7" t="n">
        <v>72.59999999999999</v>
      </c>
    </row>
    <row r="28">
      <c r="A28" s="4" t="inlineStr">
        <is>
          <t>Depreciation and amortization expense</t>
        </is>
      </c>
      <c r="B28" s="7" t="n">
        <v>-0.9</v>
      </c>
      <c r="C28" s="7" t="n">
        <v>-5.6</v>
      </c>
      <c r="D28" s="7" t="n">
        <v>-2.5</v>
      </c>
      <c r="E28" s="5" t="n">
        <v>-17</v>
      </c>
    </row>
    <row r="29">
      <c r="A29" s="4" t="inlineStr">
        <is>
          <t>Operating Segments | Public</t>
        </is>
      </c>
    </row>
    <row r="30">
      <c r="A30" s="3" t="inlineStr">
        <is>
          <t>Segment Reporting Information [Line Items]</t>
        </is>
      </c>
    </row>
    <row r="31">
      <c r="A31" s="4" t="inlineStr">
        <is>
          <t>Net sales</t>
        </is>
      </c>
      <c r="B31" s="7" t="n">
        <v>2153.9</v>
      </c>
      <c r="C31" s="7" t="n">
        <v>2293.8</v>
      </c>
      <c r="D31" s="7" t="n">
        <v>6156.3</v>
      </c>
      <c r="E31" s="7" t="n">
        <v>5841.2</v>
      </c>
    </row>
    <row r="32">
      <c r="A32" s="4" t="inlineStr">
        <is>
          <t>Income (loss) from operations</t>
        </is>
      </c>
      <c r="B32" s="7" t="n">
        <v>178.7</v>
      </c>
      <c r="C32" s="7" t="n">
        <v>196.1</v>
      </c>
      <c r="D32" s="7" t="n">
        <v>468.7</v>
      </c>
      <c r="E32" s="7" t="n">
        <v>468.4</v>
      </c>
    </row>
    <row r="33">
      <c r="A33" s="4" t="inlineStr">
        <is>
          <t>Depreciation and amortization expense</t>
        </is>
      </c>
      <c r="B33" s="7" t="n">
        <v>-16.9</v>
      </c>
      <c r="C33" s="7" t="n">
        <v>-77.2</v>
      </c>
      <c r="D33" s="7" t="n">
        <v>-46.4</v>
      </c>
      <c r="E33" s="5" t="n">
        <v>-184</v>
      </c>
    </row>
    <row r="34">
      <c r="A34" s="4" t="inlineStr">
        <is>
          <t>Operating Segments | Other</t>
        </is>
      </c>
    </row>
    <row r="35">
      <c r="A35" s="3" t="inlineStr">
        <is>
          <t>Segment Reporting Information [Line Items]</t>
        </is>
      </c>
    </row>
    <row r="36">
      <c r="A36" s="4" t="inlineStr">
        <is>
          <t>Net sales</t>
        </is>
      </c>
      <c r="B36" s="7" t="n">
        <v>611.7</v>
      </c>
      <c r="C36" s="7" t="n">
        <v>465.6</v>
      </c>
      <c r="D36" s="7" t="n">
        <v>1888.7</v>
      </c>
      <c r="E36" s="5" t="n">
        <v>1511</v>
      </c>
    </row>
    <row r="37">
      <c r="A37" s="4" t="inlineStr">
        <is>
          <t>Income (loss) from operations</t>
        </is>
      </c>
      <c r="B37" s="7" t="n">
        <v>21.9</v>
      </c>
      <c r="C37" s="7" t="n">
        <v>18.7</v>
      </c>
      <c r="D37" s="7" t="n">
        <v>73.3</v>
      </c>
      <c r="E37" s="7" t="n">
        <v>49.9</v>
      </c>
    </row>
    <row r="38">
      <c r="A38" s="4" t="inlineStr">
        <is>
          <t>Depreciation and amortization expense</t>
        </is>
      </c>
      <c r="B38" s="7" t="n">
        <v>-8.5</v>
      </c>
      <c r="C38" s="7" t="n">
        <v>-8.4</v>
      </c>
      <c r="D38" s="7" t="n">
        <v>-25.7</v>
      </c>
      <c r="E38" s="7" t="n">
        <v>-24.3</v>
      </c>
    </row>
    <row r="39">
      <c r="A39" s="4" t="inlineStr">
        <is>
          <t>Headquarters</t>
        </is>
      </c>
    </row>
    <row r="40">
      <c r="A40" s="3" t="inlineStr">
        <is>
          <t>Segment Reporting Information [Line Items]</t>
        </is>
      </c>
    </row>
    <row r="41">
      <c r="A41" s="4" t="inlineStr">
        <is>
          <t>Net sales</t>
        </is>
      </c>
      <c r="B41" s="5" t="n">
        <v>0</v>
      </c>
      <c r="C41" s="5" t="n">
        <v>0</v>
      </c>
      <c r="D41" s="5" t="n">
        <v>0</v>
      </c>
      <c r="E41" s="5" t="n">
        <v>0</v>
      </c>
    </row>
    <row r="42">
      <c r="A42" s="4" t="inlineStr">
        <is>
          <t>Income (loss) from operations</t>
        </is>
      </c>
      <c r="B42" s="7" t="n">
        <v>-41.6</v>
      </c>
      <c r="C42" s="7" t="n">
        <v>-49.8</v>
      </c>
      <c r="D42" s="7" t="n">
        <v>-113.1</v>
      </c>
      <c r="E42" s="7" t="n">
        <v>-122.8</v>
      </c>
    </row>
    <row r="43">
      <c r="A43" s="4" t="inlineStr">
        <is>
          <t>Depreciation and amortization expense</t>
        </is>
      </c>
      <c r="B43" s="6" t="n">
        <v>-17.8</v>
      </c>
      <c r="C43" s="6" t="n">
        <v>-18.8</v>
      </c>
      <c r="D43" s="6" t="n">
        <v>-53.5</v>
      </c>
      <c r="E43" s="6" t="n">
        <v>-56.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Disaggregation of Revenu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Net sales</t>
        </is>
      </c>
      <c r="B4" s="9" t="n">
        <v>5300</v>
      </c>
      <c r="C4" s="6" t="n">
        <v>4756.4</v>
      </c>
      <c r="D4" s="6" t="n">
        <v>15283.9</v>
      </c>
      <c r="E4" s="6" t="n">
        <v>13511.3</v>
      </c>
    </row>
    <row r="5">
      <c r="A5" s="4" t="inlineStr">
        <is>
          <t>Percentage of Total Net Sales</t>
        </is>
      </c>
      <c r="B5" s="4" t="inlineStr">
        <is>
          <t>100.00%</t>
        </is>
      </c>
      <c r="C5" s="4" t="inlineStr">
        <is>
          <t>100.00%</t>
        </is>
      </c>
      <c r="D5" s="4" t="inlineStr">
        <is>
          <t>100.00%</t>
        </is>
      </c>
      <c r="E5" s="4" t="inlineStr">
        <is>
          <t>100.00%</t>
        </is>
      </c>
    </row>
    <row r="6">
      <c r="A6" s="4" t="inlineStr">
        <is>
          <t>Corporate</t>
        </is>
      </c>
    </row>
    <row r="7">
      <c r="A7" s="3" t="inlineStr">
        <is>
          <t>Disaggregation of Revenue [Line Items]</t>
        </is>
      </c>
    </row>
    <row r="8">
      <c r="A8" s="4" t="inlineStr">
        <is>
          <t>Net sales</t>
        </is>
      </c>
      <c r="B8" s="6" t="n">
        <v>2067.3</v>
      </c>
      <c r="C8" s="9" t="n">
        <v>1660</v>
      </c>
      <c r="D8" s="6" t="n">
        <v>5856.2</v>
      </c>
      <c r="E8" s="6" t="n">
        <v>5128.5</v>
      </c>
    </row>
    <row r="9">
      <c r="A9" s="4" t="inlineStr">
        <is>
          <t>Small Business</t>
        </is>
      </c>
    </row>
    <row r="10">
      <c r="A10" s="3" t="inlineStr">
        <is>
          <t>Disaggregation of Revenue [Line Items]</t>
        </is>
      </c>
    </row>
    <row r="11">
      <c r="A11" s="4" t="inlineStr">
        <is>
          <t>Net sales</t>
        </is>
      </c>
      <c r="B11" s="7" t="n">
        <v>467.1</v>
      </c>
      <c r="C11" s="5" t="n">
        <v>337</v>
      </c>
      <c r="D11" s="7" t="n">
        <v>1382.7</v>
      </c>
      <c r="E11" s="7" t="n">
        <v>1030.6</v>
      </c>
    </row>
    <row r="12">
      <c r="A12" s="4" t="inlineStr">
        <is>
          <t>Public</t>
        </is>
      </c>
    </row>
    <row r="13">
      <c r="A13" s="3" t="inlineStr">
        <is>
          <t>Disaggregation of Revenue [Line Items]</t>
        </is>
      </c>
    </row>
    <row r="14">
      <c r="A14" s="4" t="inlineStr">
        <is>
          <t>Net sales</t>
        </is>
      </c>
      <c r="B14" s="7" t="n">
        <v>2153.9</v>
      </c>
      <c r="C14" s="7" t="n">
        <v>2293.8</v>
      </c>
      <c r="D14" s="7" t="n">
        <v>6156.3</v>
      </c>
      <c r="E14" s="7" t="n">
        <v>5841.2</v>
      </c>
    </row>
    <row r="15">
      <c r="A15" s="4" t="inlineStr">
        <is>
          <t>Other</t>
        </is>
      </c>
    </row>
    <row r="16">
      <c r="A16" s="3" t="inlineStr">
        <is>
          <t>Disaggregation of Revenue [Line Items]</t>
        </is>
      </c>
    </row>
    <row r="17">
      <c r="A17" s="4" t="inlineStr">
        <is>
          <t>Net sales</t>
        </is>
      </c>
      <c r="B17" s="7" t="n">
        <v>611.7</v>
      </c>
      <c r="C17" s="7" t="n">
        <v>465.6</v>
      </c>
      <c r="D17" s="7" t="n">
        <v>1888.7</v>
      </c>
      <c r="E17" s="5" t="n">
        <v>1511</v>
      </c>
    </row>
    <row r="18">
      <c r="A18" s="4" t="inlineStr">
        <is>
          <t>Transferred at a point in time where CDW is principal</t>
        </is>
      </c>
    </row>
    <row r="19">
      <c r="A19" s="3" t="inlineStr">
        <is>
          <t>Disaggregation of Revenue [Line Items]</t>
        </is>
      </c>
    </row>
    <row r="20">
      <c r="A20" s="4" t="inlineStr">
        <is>
          <t>Net sales</t>
        </is>
      </c>
      <c r="B20" s="5" t="n">
        <v>4813</v>
      </c>
      <c r="C20" s="7" t="n">
        <v>4276.1</v>
      </c>
      <c r="D20" s="7" t="n">
        <v>13990.7</v>
      </c>
      <c r="E20" s="7" t="n">
        <v>12235.7</v>
      </c>
    </row>
    <row r="21">
      <c r="A21" s="4" t="inlineStr">
        <is>
          <t>Transferred at a point in time where CDW is principal | Corporate</t>
        </is>
      </c>
    </row>
    <row r="22">
      <c r="A22" s="3" t="inlineStr">
        <is>
          <t>Disaggregation of Revenue [Line Items]</t>
        </is>
      </c>
    </row>
    <row r="23">
      <c r="A23" s="4" t="inlineStr">
        <is>
          <t>Net sales</t>
        </is>
      </c>
      <c r="B23" s="5" t="n">
        <v>1851</v>
      </c>
      <c r="C23" s="7" t="n">
        <v>1474.2</v>
      </c>
      <c r="D23" s="7" t="n">
        <v>5267.9</v>
      </c>
      <c r="E23" s="7" t="n">
        <v>4602.4</v>
      </c>
    </row>
    <row r="24">
      <c r="A24" s="4" t="inlineStr">
        <is>
          <t>Transferred at a point in time where CDW is principal | Small Business</t>
        </is>
      </c>
    </row>
    <row r="25">
      <c r="A25" s="3" t="inlineStr">
        <is>
          <t>Disaggregation of Revenue [Line Items]</t>
        </is>
      </c>
    </row>
    <row r="26">
      <c r="A26" s="4" t="inlineStr">
        <is>
          <t>Net sales</t>
        </is>
      </c>
      <c r="B26" s="7" t="n">
        <v>434.6</v>
      </c>
      <c r="C26" s="7" t="n">
        <v>313.9</v>
      </c>
      <c r="D26" s="7" t="n">
        <v>1288.2</v>
      </c>
      <c r="E26" s="7" t="n">
        <v>961.3</v>
      </c>
    </row>
    <row r="27">
      <c r="A27" s="4" t="inlineStr">
        <is>
          <t>Transferred at a point in time where CDW is principal | Public</t>
        </is>
      </c>
    </row>
    <row r="28">
      <c r="A28" s="3" t="inlineStr">
        <is>
          <t>Disaggregation of Revenue [Line Items]</t>
        </is>
      </c>
    </row>
    <row r="29">
      <c r="A29" s="4" t="inlineStr">
        <is>
          <t>Net sales</t>
        </is>
      </c>
      <c r="B29" s="7" t="n">
        <v>1984.8</v>
      </c>
      <c r="C29" s="7" t="n">
        <v>2080.3</v>
      </c>
      <c r="D29" s="7" t="n">
        <v>5764.2</v>
      </c>
      <c r="E29" s="7" t="n">
        <v>5339.1</v>
      </c>
    </row>
    <row r="30">
      <c r="A30" s="4" t="inlineStr">
        <is>
          <t>Transferred at a point in time where CDW is principal | Other</t>
        </is>
      </c>
    </row>
    <row r="31">
      <c r="A31" s="3" t="inlineStr">
        <is>
          <t>Disaggregation of Revenue [Line Items]</t>
        </is>
      </c>
    </row>
    <row r="32">
      <c r="A32" s="4" t="inlineStr">
        <is>
          <t>Net sales</t>
        </is>
      </c>
      <c r="B32" s="7" t="n">
        <v>542.6</v>
      </c>
      <c r="C32" s="7" t="n">
        <v>407.7</v>
      </c>
      <c r="D32" s="7" t="n">
        <v>1670.4</v>
      </c>
      <c r="E32" s="7" t="n">
        <v>1332.9</v>
      </c>
    </row>
    <row r="33">
      <c r="A33" s="4" t="inlineStr">
        <is>
          <t>Transferred at a point in time where CDW is agent</t>
        </is>
      </c>
    </row>
    <row r="34">
      <c r="A34" s="3" t="inlineStr">
        <is>
          <t>Disaggregation of Revenue [Line Items]</t>
        </is>
      </c>
    </row>
    <row r="35">
      <c r="A35" s="4" t="inlineStr">
        <is>
          <t>Net sales</t>
        </is>
      </c>
      <c r="B35" s="7" t="n">
        <v>288.8</v>
      </c>
      <c r="C35" s="7" t="n">
        <v>245.4</v>
      </c>
      <c r="D35" s="7" t="n">
        <v>760.9</v>
      </c>
      <c r="E35" s="7" t="n">
        <v>654.7</v>
      </c>
    </row>
    <row r="36">
      <c r="A36" s="4" t="inlineStr">
        <is>
          <t>Transferred at a point in time where CDW is agent | Corporate</t>
        </is>
      </c>
    </row>
    <row r="37">
      <c r="A37" s="3" t="inlineStr">
        <is>
          <t>Disaggregation of Revenue [Line Items]</t>
        </is>
      </c>
    </row>
    <row r="38">
      <c r="A38" s="4" t="inlineStr">
        <is>
          <t>Net sales</t>
        </is>
      </c>
      <c r="B38" s="7" t="n">
        <v>135.6</v>
      </c>
      <c r="C38" s="7" t="n">
        <v>121.3</v>
      </c>
      <c r="D38" s="7" t="n">
        <v>368.6</v>
      </c>
      <c r="E38" s="7" t="n">
        <v>341.1</v>
      </c>
    </row>
    <row r="39">
      <c r="A39" s="4" t="inlineStr">
        <is>
          <t>Transferred at a point in time where CDW is agent | Small Business</t>
        </is>
      </c>
    </row>
    <row r="40">
      <c r="A40" s="3" t="inlineStr">
        <is>
          <t>Disaggregation of Revenue [Line Items]</t>
        </is>
      </c>
    </row>
    <row r="41">
      <c r="A41" s="4" t="inlineStr">
        <is>
          <t>Net sales</t>
        </is>
      </c>
      <c r="B41" s="7" t="n">
        <v>27.8</v>
      </c>
      <c r="C41" s="7" t="n">
        <v>20.9</v>
      </c>
      <c r="D41" s="7" t="n">
        <v>80.59999999999999</v>
      </c>
      <c r="E41" s="7" t="n">
        <v>61.8</v>
      </c>
    </row>
    <row r="42">
      <c r="A42" s="4" t="inlineStr">
        <is>
          <t>Transferred at a point in time where CDW is agent | Public</t>
        </is>
      </c>
    </row>
    <row r="43">
      <c r="A43" s="3" t="inlineStr">
        <is>
          <t>Disaggregation of Revenue [Line Items]</t>
        </is>
      </c>
    </row>
    <row r="44">
      <c r="A44" s="4" t="inlineStr">
        <is>
          <t>Net sales</t>
        </is>
      </c>
      <c r="B44" s="7" t="n">
        <v>109.1</v>
      </c>
      <c r="C44" s="7" t="n">
        <v>89.3</v>
      </c>
      <c r="D44" s="7" t="n">
        <v>252.2</v>
      </c>
      <c r="E44" s="7" t="n">
        <v>209.9</v>
      </c>
    </row>
    <row r="45">
      <c r="A45" s="4" t="inlineStr">
        <is>
          <t>Transferred at a point in time where CDW is agent | Other</t>
        </is>
      </c>
    </row>
    <row r="46">
      <c r="A46" s="3" t="inlineStr">
        <is>
          <t>Disaggregation of Revenue [Line Items]</t>
        </is>
      </c>
    </row>
    <row r="47">
      <c r="A47" s="4" t="inlineStr">
        <is>
          <t>Net sales</t>
        </is>
      </c>
      <c r="B47" s="7" t="n">
        <v>16.3</v>
      </c>
      <c r="C47" s="7" t="n">
        <v>13.9</v>
      </c>
      <c r="D47" s="7" t="n">
        <v>59.5</v>
      </c>
      <c r="E47" s="7" t="n">
        <v>41.9</v>
      </c>
    </row>
    <row r="48">
      <c r="A48" s="4" t="inlineStr">
        <is>
          <t>Transferred over time where CDW is principal</t>
        </is>
      </c>
    </row>
    <row r="49">
      <c r="A49" s="3" t="inlineStr">
        <is>
          <t>Disaggregation of Revenue [Line Items]</t>
        </is>
      </c>
    </row>
    <row r="50">
      <c r="A50" s="4" t="inlineStr">
        <is>
          <t>Net sales</t>
        </is>
      </c>
      <c r="B50" s="7" t="n">
        <v>198.2</v>
      </c>
      <c r="C50" s="7" t="n">
        <v>234.9</v>
      </c>
      <c r="D50" s="7" t="n">
        <v>532.3</v>
      </c>
      <c r="E50" s="7" t="n">
        <v>620.9</v>
      </c>
    </row>
    <row r="51">
      <c r="A51" s="4" t="inlineStr">
        <is>
          <t>Transferred over time where CDW is principal | Corporate</t>
        </is>
      </c>
    </row>
    <row r="52">
      <c r="A52" s="3" t="inlineStr">
        <is>
          <t>Disaggregation of Revenue [Line Items]</t>
        </is>
      </c>
    </row>
    <row r="53">
      <c r="A53" s="4" t="inlineStr">
        <is>
          <t>Net sales</t>
        </is>
      </c>
      <c r="B53" s="7" t="n">
        <v>80.7</v>
      </c>
      <c r="C53" s="7" t="n">
        <v>64.5</v>
      </c>
      <c r="D53" s="7" t="n">
        <v>219.7</v>
      </c>
      <c r="E53" s="5" t="n">
        <v>185</v>
      </c>
    </row>
    <row r="54">
      <c r="A54" s="4" t="inlineStr">
        <is>
          <t>Transferred over time where CDW is principal | Small Business</t>
        </is>
      </c>
    </row>
    <row r="55">
      <c r="A55" s="3" t="inlineStr">
        <is>
          <t>Disaggregation of Revenue [Line Items]</t>
        </is>
      </c>
    </row>
    <row r="56">
      <c r="A56" s="4" t="inlineStr">
        <is>
          <t>Net sales</t>
        </is>
      </c>
      <c r="B56" s="7" t="n">
        <v>4.7</v>
      </c>
      <c r="C56" s="7" t="n">
        <v>2.2</v>
      </c>
      <c r="D56" s="7" t="n">
        <v>13.9</v>
      </c>
      <c r="E56" s="7" t="n">
        <v>7.5</v>
      </c>
    </row>
    <row r="57">
      <c r="A57" s="4" t="inlineStr">
        <is>
          <t>Transferred over time where CDW is principal | Public</t>
        </is>
      </c>
    </row>
    <row r="58">
      <c r="A58" s="3" t="inlineStr">
        <is>
          <t>Disaggregation of Revenue [Line Items]</t>
        </is>
      </c>
    </row>
    <row r="59">
      <c r="A59" s="4" t="inlineStr">
        <is>
          <t>Net sales</t>
        </is>
      </c>
      <c r="B59" s="5" t="n">
        <v>60</v>
      </c>
      <c r="C59" s="7" t="n">
        <v>124.2</v>
      </c>
      <c r="D59" s="7" t="n">
        <v>139.9</v>
      </c>
      <c r="E59" s="7" t="n">
        <v>292.2</v>
      </c>
    </row>
    <row r="60">
      <c r="A60" s="4" t="inlineStr">
        <is>
          <t>Transferred over time where CDW is principal | Other</t>
        </is>
      </c>
    </row>
    <row r="61">
      <c r="A61" s="3" t="inlineStr">
        <is>
          <t>Disaggregation of Revenue [Line Items]</t>
        </is>
      </c>
    </row>
    <row r="62">
      <c r="A62" s="4" t="inlineStr">
        <is>
          <t>Net sales</t>
        </is>
      </c>
      <c r="B62" s="7" t="n">
        <v>52.8</v>
      </c>
      <c r="C62" s="5" t="n">
        <v>44</v>
      </c>
      <c r="D62" s="7" t="n">
        <v>158.8</v>
      </c>
      <c r="E62" s="7" t="n">
        <v>136.2</v>
      </c>
    </row>
    <row r="63">
      <c r="A63" s="4" t="inlineStr">
        <is>
          <t>Corporate</t>
        </is>
      </c>
    </row>
    <row r="64">
      <c r="A64" s="3" t="inlineStr">
        <is>
          <t>Disaggregation of Revenue [Line Items]</t>
        </is>
      </c>
    </row>
    <row r="65">
      <c r="A65" s="4" t="inlineStr">
        <is>
          <t>Net sales</t>
        </is>
      </c>
      <c r="B65" s="7" t="n">
        <v>2067.3</v>
      </c>
      <c r="C65" s="5" t="n">
        <v>1660</v>
      </c>
      <c r="D65" s="7" t="n">
        <v>5856.2</v>
      </c>
      <c r="E65" s="7" t="n">
        <v>5128.5</v>
      </c>
    </row>
    <row r="66">
      <c r="A66" s="4" t="inlineStr">
        <is>
          <t>Corporate | Corporate</t>
        </is>
      </c>
    </row>
    <row r="67">
      <c r="A67" s="3" t="inlineStr">
        <is>
          <t>Disaggregation of Revenue [Line Items]</t>
        </is>
      </c>
    </row>
    <row r="68">
      <c r="A68" s="4" t="inlineStr">
        <is>
          <t>Net sales</t>
        </is>
      </c>
      <c r="B68" s="7" t="n">
        <v>2067.3</v>
      </c>
      <c r="C68" s="5" t="n">
        <v>1660</v>
      </c>
      <c r="D68" s="7" t="n">
        <v>5856.2</v>
      </c>
      <c r="E68" s="7" t="n">
        <v>5128.5</v>
      </c>
    </row>
    <row r="69">
      <c r="A69" s="4" t="inlineStr">
        <is>
          <t>Corporate | Small Business</t>
        </is>
      </c>
    </row>
    <row r="70">
      <c r="A70" s="3" t="inlineStr">
        <is>
          <t>Disaggregation of Revenue [Line Items]</t>
        </is>
      </c>
    </row>
    <row r="71">
      <c r="A71" s="4" t="inlineStr">
        <is>
          <t>Net sales</t>
        </is>
      </c>
      <c r="B71" s="5" t="n">
        <v>0</v>
      </c>
      <c r="C71" s="5" t="n">
        <v>0</v>
      </c>
      <c r="D71" s="5" t="n">
        <v>0</v>
      </c>
      <c r="E71" s="5" t="n">
        <v>0</v>
      </c>
    </row>
    <row r="72">
      <c r="A72" s="4" t="inlineStr">
        <is>
          <t>Corporate | Public</t>
        </is>
      </c>
    </row>
    <row r="73">
      <c r="A73" s="3" t="inlineStr">
        <is>
          <t>Disaggregation of Revenue [Line Items]</t>
        </is>
      </c>
    </row>
    <row r="74">
      <c r="A74" s="4" t="inlineStr">
        <is>
          <t>Net sales</t>
        </is>
      </c>
      <c r="B74" s="5" t="n">
        <v>0</v>
      </c>
      <c r="C74" s="5" t="n">
        <v>0</v>
      </c>
      <c r="D74" s="5" t="n">
        <v>0</v>
      </c>
      <c r="E74" s="5" t="n">
        <v>0</v>
      </c>
    </row>
    <row r="75">
      <c r="A75" s="4" t="inlineStr">
        <is>
          <t>Corporate | Other</t>
        </is>
      </c>
    </row>
    <row r="76">
      <c r="A76" s="3" t="inlineStr">
        <is>
          <t>Disaggregation of Revenue [Line Items]</t>
        </is>
      </c>
    </row>
    <row r="77">
      <c r="A77" s="4" t="inlineStr">
        <is>
          <t>Net sales</t>
        </is>
      </c>
      <c r="B77" s="5" t="n">
        <v>0</v>
      </c>
      <c r="C77" s="5" t="n">
        <v>0</v>
      </c>
      <c r="D77" s="5" t="n">
        <v>0</v>
      </c>
      <c r="E77" s="5" t="n">
        <v>0</v>
      </c>
    </row>
    <row r="78">
      <c r="A78" s="4" t="inlineStr">
        <is>
          <t>Small Business</t>
        </is>
      </c>
    </row>
    <row r="79">
      <c r="A79" s="3" t="inlineStr">
        <is>
          <t>Disaggregation of Revenue [Line Items]</t>
        </is>
      </c>
    </row>
    <row r="80">
      <c r="A80" s="4" t="inlineStr">
        <is>
          <t>Net sales</t>
        </is>
      </c>
      <c r="B80" s="7" t="n">
        <v>467.1</v>
      </c>
      <c r="C80" s="5" t="n">
        <v>337</v>
      </c>
      <c r="D80" s="7" t="n">
        <v>1382.7</v>
      </c>
      <c r="E80" s="7" t="n">
        <v>1030.6</v>
      </c>
    </row>
    <row r="81">
      <c r="A81" s="4" t="inlineStr">
        <is>
          <t>Small Business | Corporate</t>
        </is>
      </c>
    </row>
    <row r="82">
      <c r="A82" s="3" t="inlineStr">
        <is>
          <t>Disaggregation of Revenue [Line Items]</t>
        </is>
      </c>
    </row>
    <row r="83">
      <c r="A83" s="4" t="inlineStr">
        <is>
          <t>Net sales</t>
        </is>
      </c>
      <c r="B83" s="5" t="n">
        <v>0</v>
      </c>
      <c r="C83" s="5" t="n">
        <v>0</v>
      </c>
      <c r="D83" s="5" t="n">
        <v>0</v>
      </c>
      <c r="E83" s="5" t="n">
        <v>0</v>
      </c>
    </row>
    <row r="84">
      <c r="A84" s="4" t="inlineStr">
        <is>
          <t>Small Business | Small Business</t>
        </is>
      </c>
    </row>
    <row r="85">
      <c r="A85" s="3" t="inlineStr">
        <is>
          <t>Disaggregation of Revenue [Line Items]</t>
        </is>
      </c>
    </row>
    <row r="86">
      <c r="A86" s="4" t="inlineStr">
        <is>
          <t>Net sales</t>
        </is>
      </c>
      <c r="B86" s="7" t="n">
        <v>467.1</v>
      </c>
      <c r="C86" s="5" t="n">
        <v>337</v>
      </c>
      <c r="D86" s="7" t="n">
        <v>1382.7</v>
      </c>
      <c r="E86" s="7" t="n">
        <v>1030.6</v>
      </c>
    </row>
    <row r="87">
      <c r="A87" s="4" t="inlineStr">
        <is>
          <t>Small Business | Public</t>
        </is>
      </c>
    </row>
    <row r="88">
      <c r="A88" s="3" t="inlineStr">
        <is>
          <t>Disaggregation of Revenue [Line Items]</t>
        </is>
      </c>
    </row>
    <row r="89">
      <c r="A89" s="4" t="inlineStr">
        <is>
          <t>Net sales</t>
        </is>
      </c>
      <c r="B89" s="5" t="n">
        <v>0</v>
      </c>
      <c r="C89" s="5" t="n">
        <v>0</v>
      </c>
      <c r="D89" s="5" t="n">
        <v>0</v>
      </c>
      <c r="E89" s="5" t="n">
        <v>0</v>
      </c>
    </row>
    <row r="90">
      <c r="A90" s="4" t="inlineStr">
        <is>
          <t>Small Business | Other</t>
        </is>
      </c>
    </row>
    <row r="91">
      <c r="A91" s="3" t="inlineStr">
        <is>
          <t>Disaggregation of Revenue [Line Items]</t>
        </is>
      </c>
    </row>
    <row r="92">
      <c r="A92" s="4" t="inlineStr">
        <is>
          <t>Net sales</t>
        </is>
      </c>
      <c r="B92" s="5" t="n">
        <v>0</v>
      </c>
      <c r="C92" s="5" t="n">
        <v>0</v>
      </c>
      <c r="D92" s="5" t="n">
        <v>0</v>
      </c>
      <c r="E92" s="5" t="n">
        <v>0</v>
      </c>
    </row>
    <row r="93">
      <c r="A93" s="4" t="inlineStr">
        <is>
          <t>Government</t>
        </is>
      </c>
    </row>
    <row r="94">
      <c r="A94" s="3" t="inlineStr">
        <is>
          <t>Disaggregation of Revenue [Line Items]</t>
        </is>
      </c>
    </row>
    <row r="95">
      <c r="A95" s="4" t="inlineStr">
        <is>
          <t>Net sales</t>
        </is>
      </c>
      <c r="B95" s="7" t="n">
        <v>568.8</v>
      </c>
      <c r="C95" s="7" t="n">
        <v>847.7</v>
      </c>
      <c r="D95" s="7" t="n">
        <v>1598.3</v>
      </c>
      <c r="E95" s="7" t="n">
        <v>2135.9</v>
      </c>
    </row>
    <row r="96">
      <c r="A96" s="4" t="inlineStr">
        <is>
          <t>Government | Corporate</t>
        </is>
      </c>
    </row>
    <row r="97">
      <c r="A97" s="3" t="inlineStr">
        <is>
          <t>Disaggregation of Revenue [Line Items]</t>
        </is>
      </c>
    </row>
    <row r="98">
      <c r="A98" s="4" t="inlineStr">
        <is>
          <t>Net sales</t>
        </is>
      </c>
      <c r="B98" s="5" t="n">
        <v>0</v>
      </c>
      <c r="C98" s="5" t="n">
        <v>0</v>
      </c>
      <c r="D98" s="5" t="n">
        <v>0</v>
      </c>
      <c r="E98" s="5" t="n">
        <v>0</v>
      </c>
    </row>
    <row r="99">
      <c r="A99" s="4" t="inlineStr">
        <is>
          <t>Government | Small Business</t>
        </is>
      </c>
    </row>
    <row r="100">
      <c r="A100" s="3" t="inlineStr">
        <is>
          <t>Disaggregation of Revenue [Line Items]</t>
        </is>
      </c>
    </row>
    <row r="101">
      <c r="A101" s="4" t="inlineStr">
        <is>
          <t>Net sales</t>
        </is>
      </c>
      <c r="B101" s="5" t="n">
        <v>0</v>
      </c>
      <c r="C101" s="5" t="n">
        <v>0</v>
      </c>
      <c r="D101" s="5" t="n">
        <v>0</v>
      </c>
      <c r="E101" s="5" t="n">
        <v>0</v>
      </c>
    </row>
    <row r="102">
      <c r="A102" s="4" t="inlineStr">
        <is>
          <t>Government | Public</t>
        </is>
      </c>
    </row>
    <row r="103">
      <c r="A103" s="3" t="inlineStr">
        <is>
          <t>Disaggregation of Revenue [Line Items]</t>
        </is>
      </c>
    </row>
    <row r="104">
      <c r="A104" s="4" t="inlineStr">
        <is>
          <t>Net sales</t>
        </is>
      </c>
      <c r="B104" s="7" t="n">
        <v>568.8</v>
      </c>
      <c r="C104" s="7" t="n">
        <v>847.7</v>
      </c>
      <c r="D104" s="7" t="n">
        <v>1598.3</v>
      </c>
      <c r="E104" s="7" t="n">
        <v>2135.9</v>
      </c>
    </row>
    <row r="105">
      <c r="A105" s="4" t="inlineStr">
        <is>
          <t>Government | Other</t>
        </is>
      </c>
    </row>
    <row r="106">
      <c r="A106" s="3" t="inlineStr">
        <is>
          <t>Disaggregation of Revenue [Line Items]</t>
        </is>
      </c>
    </row>
    <row r="107">
      <c r="A107" s="4" t="inlineStr">
        <is>
          <t>Net sales</t>
        </is>
      </c>
      <c r="B107" s="5" t="n">
        <v>0</v>
      </c>
      <c r="C107" s="5" t="n">
        <v>0</v>
      </c>
      <c r="D107" s="5" t="n">
        <v>0</v>
      </c>
      <c r="E107" s="5" t="n">
        <v>0</v>
      </c>
    </row>
    <row r="108">
      <c r="A108" s="4" t="inlineStr">
        <is>
          <t>Education</t>
        </is>
      </c>
    </row>
    <row r="109">
      <c r="A109" s="3" t="inlineStr">
        <is>
          <t>Disaggregation of Revenue [Line Items]</t>
        </is>
      </c>
    </row>
    <row r="110">
      <c r="A110" s="4" t="inlineStr">
        <is>
          <t>Net sales</t>
        </is>
      </c>
      <c r="B110" s="7" t="n">
        <v>1103.6</v>
      </c>
      <c r="C110" s="7" t="n">
        <v>1078.2</v>
      </c>
      <c r="D110" s="5" t="n">
        <v>3159</v>
      </c>
      <c r="E110" s="7" t="n">
        <v>2431.2</v>
      </c>
    </row>
    <row r="111">
      <c r="A111" s="4" t="inlineStr">
        <is>
          <t>Education | Corporate</t>
        </is>
      </c>
    </row>
    <row r="112">
      <c r="A112" s="3" t="inlineStr">
        <is>
          <t>Disaggregation of Revenue [Line Items]</t>
        </is>
      </c>
    </row>
    <row r="113">
      <c r="A113" s="4" t="inlineStr">
        <is>
          <t>Net sales</t>
        </is>
      </c>
      <c r="B113" s="5" t="n">
        <v>0</v>
      </c>
      <c r="C113" s="5" t="n">
        <v>0</v>
      </c>
      <c r="D113" s="5" t="n">
        <v>0</v>
      </c>
      <c r="E113" s="5" t="n">
        <v>0</v>
      </c>
    </row>
    <row r="114">
      <c r="A114" s="4" t="inlineStr">
        <is>
          <t>Education | Small Business</t>
        </is>
      </c>
    </row>
    <row r="115">
      <c r="A115" s="3" t="inlineStr">
        <is>
          <t>Disaggregation of Revenue [Line Items]</t>
        </is>
      </c>
    </row>
    <row r="116">
      <c r="A116" s="4" t="inlineStr">
        <is>
          <t>Net sales</t>
        </is>
      </c>
      <c r="B116" s="5" t="n">
        <v>0</v>
      </c>
      <c r="C116" s="5" t="n">
        <v>0</v>
      </c>
      <c r="D116" s="5" t="n">
        <v>0</v>
      </c>
      <c r="E116" s="5" t="n">
        <v>0</v>
      </c>
    </row>
    <row r="117">
      <c r="A117" s="4" t="inlineStr">
        <is>
          <t>Education | Public</t>
        </is>
      </c>
    </row>
    <row r="118">
      <c r="A118" s="3" t="inlineStr">
        <is>
          <t>Disaggregation of Revenue [Line Items]</t>
        </is>
      </c>
    </row>
    <row r="119">
      <c r="A119" s="4" t="inlineStr">
        <is>
          <t>Net sales</t>
        </is>
      </c>
      <c r="B119" s="7" t="n">
        <v>1103.6</v>
      </c>
      <c r="C119" s="7" t="n">
        <v>1078.2</v>
      </c>
      <c r="D119" s="5" t="n">
        <v>3159</v>
      </c>
      <c r="E119" s="7" t="n">
        <v>2431.2</v>
      </c>
    </row>
    <row r="120">
      <c r="A120" s="4" t="inlineStr">
        <is>
          <t>Education | Other</t>
        </is>
      </c>
    </row>
    <row r="121">
      <c r="A121" s="3" t="inlineStr">
        <is>
          <t>Disaggregation of Revenue [Line Items]</t>
        </is>
      </c>
    </row>
    <row r="122">
      <c r="A122" s="4" t="inlineStr">
        <is>
          <t>Net sales</t>
        </is>
      </c>
      <c r="B122" s="5" t="n">
        <v>0</v>
      </c>
      <c r="C122" s="5" t="n">
        <v>0</v>
      </c>
      <c r="D122" s="5" t="n">
        <v>0</v>
      </c>
      <c r="E122" s="5" t="n">
        <v>0</v>
      </c>
    </row>
    <row r="123">
      <c r="A123" s="4" t="inlineStr">
        <is>
          <t>Healthcare</t>
        </is>
      </c>
    </row>
    <row r="124">
      <c r="A124" s="3" t="inlineStr">
        <is>
          <t>Disaggregation of Revenue [Line Items]</t>
        </is>
      </c>
    </row>
    <row r="125">
      <c r="A125" s="4" t="inlineStr">
        <is>
          <t>Net sales</t>
        </is>
      </c>
      <c r="B125" s="7" t="n">
        <v>481.5</v>
      </c>
      <c r="C125" s="7" t="n">
        <v>367.9</v>
      </c>
      <c r="D125" s="5" t="n">
        <v>1399</v>
      </c>
      <c r="E125" s="7" t="n">
        <v>1274.1</v>
      </c>
    </row>
    <row r="126">
      <c r="A126" s="4" t="inlineStr">
        <is>
          <t>Healthcare | Corporate</t>
        </is>
      </c>
    </row>
    <row r="127">
      <c r="A127" s="3" t="inlineStr">
        <is>
          <t>Disaggregation of Revenue [Line Items]</t>
        </is>
      </c>
    </row>
    <row r="128">
      <c r="A128" s="4" t="inlineStr">
        <is>
          <t>Net sales</t>
        </is>
      </c>
      <c r="B128" s="5" t="n">
        <v>0</v>
      </c>
      <c r="C128" s="5" t="n">
        <v>0</v>
      </c>
      <c r="D128" s="5" t="n">
        <v>0</v>
      </c>
      <c r="E128" s="5" t="n">
        <v>0</v>
      </c>
    </row>
    <row r="129">
      <c r="A129" s="4" t="inlineStr">
        <is>
          <t>Healthcare | Small Business</t>
        </is>
      </c>
    </row>
    <row r="130">
      <c r="A130" s="3" t="inlineStr">
        <is>
          <t>Disaggregation of Revenue [Line Items]</t>
        </is>
      </c>
    </row>
    <row r="131">
      <c r="A131" s="4" t="inlineStr">
        <is>
          <t>Net sales</t>
        </is>
      </c>
      <c r="B131" s="5" t="n">
        <v>0</v>
      </c>
      <c r="C131" s="5" t="n">
        <v>0</v>
      </c>
      <c r="D131" s="5" t="n">
        <v>0</v>
      </c>
      <c r="E131" s="5" t="n">
        <v>0</v>
      </c>
    </row>
    <row r="132">
      <c r="A132" s="4" t="inlineStr">
        <is>
          <t>Healthcare | Public</t>
        </is>
      </c>
    </row>
    <row r="133">
      <c r="A133" s="3" t="inlineStr">
        <is>
          <t>Disaggregation of Revenue [Line Items]</t>
        </is>
      </c>
    </row>
    <row r="134">
      <c r="A134" s="4" t="inlineStr">
        <is>
          <t>Net sales</t>
        </is>
      </c>
      <c r="B134" s="7" t="n">
        <v>481.5</v>
      </c>
      <c r="C134" s="7" t="n">
        <v>367.9</v>
      </c>
      <c r="D134" s="5" t="n">
        <v>1399</v>
      </c>
      <c r="E134" s="7" t="n">
        <v>1274.1</v>
      </c>
    </row>
    <row r="135">
      <c r="A135" s="4" t="inlineStr">
        <is>
          <t>Healthcare | Other</t>
        </is>
      </c>
    </row>
    <row r="136">
      <c r="A136" s="3" t="inlineStr">
        <is>
          <t>Disaggregation of Revenue [Line Items]</t>
        </is>
      </c>
    </row>
    <row r="137">
      <c r="A137" s="4" t="inlineStr">
        <is>
          <t>Net sales</t>
        </is>
      </c>
      <c r="B137" s="5" t="n">
        <v>0</v>
      </c>
      <c r="C137" s="5" t="n">
        <v>0</v>
      </c>
      <c r="D137" s="5" t="n">
        <v>0</v>
      </c>
      <c r="E137" s="5" t="n">
        <v>0</v>
      </c>
    </row>
    <row r="138">
      <c r="A138" s="4" t="inlineStr">
        <is>
          <t>Other</t>
        </is>
      </c>
    </row>
    <row r="139">
      <c r="A139" s="3" t="inlineStr">
        <is>
          <t>Disaggregation of Revenue [Line Items]</t>
        </is>
      </c>
    </row>
    <row r="140">
      <c r="A140" s="4" t="inlineStr">
        <is>
          <t>Net sales</t>
        </is>
      </c>
      <c r="B140" s="7" t="n">
        <v>611.7</v>
      </c>
      <c r="C140" s="7" t="n">
        <v>465.6</v>
      </c>
      <c r="D140" s="7" t="n">
        <v>1888.7</v>
      </c>
      <c r="E140" s="5" t="n">
        <v>1511</v>
      </c>
    </row>
    <row r="141">
      <c r="A141" s="4" t="inlineStr">
        <is>
          <t>Other | Corporate</t>
        </is>
      </c>
    </row>
    <row r="142">
      <c r="A142" s="3" t="inlineStr">
        <is>
          <t>Disaggregation of Revenue [Line Items]</t>
        </is>
      </c>
    </row>
    <row r="143">
      <c r="A143" s="4" t="inlineStr">
        <is>
          <t>Net sales</t>
        </is>
      </c>
      <c r="B143" s="5" t="n">
        <v>0</v>
      </c>
      <c r="C143" s="5" t="n">
        <v>0</v>
      </c>
      <c r="D143" s="5" t="n">
        <v>0</v>
      </c>
      <c r="E143" s="5" t="n">
        <v>0</v>
      </c>
    </row>
    <row r="144">
      <c r="A144" s="4" t="inlineStr">
        <is>
          <t>Other | Small Business</t>
        </is>
      </c>
    </row>
    <row r="145">
      <c r="A145" s="3" t="inlineStr">
        <is>
          <t>Disaggregation of Revenue [Line Items]</t>
        </is>
      </c>
    </row>
    <row r="146">
      <c r="A146" s="4" t="inlineStr">
        <is>
          <t>Net sales</t>
        </is>
      </c>
      <c r="B146" s="5" t="n">
        <v>0</v>
      </c>
      <c r="C146" s="5" t="n">
        <v>0</v>
      </c>
      <c r="D146" s="5" t="n">
        <v>0</v>
      </c>
      <c r="E146" s="5" t="n">
        <v>0</v>
      </c>
    </row>
    <row r="147">
      <c r="A147" s="4" t="inlineStr">
        <is>
          <t>Other | Public</t>
        </is>
      </c>
    </row>
    <row r="148">
      <c r="A148" s="3" t="inlineStr">
        <is>
          <t>Disaggregation of Revenue [Line Items]</t>
        </is>
      </c>
    </row>
    <row r="149">
      <c r="A149" s="4" t="inlineStr">
        <is>
          <t>Net sales</t>
        </is>
      </c>
      <c r="B149" s="5" t="n">
        <v>0</v>
      </c>
      <c r="C149" s="5" t="n">
        <v>0</v>
      </c>
      <c r="D149" s="5" t="n">
        <v>0</v>
      </c>
      <c r="E149" s="5" t="n">
        <v>0</v>
      </c>
    </row>
    <row r="150">
      <c r="A150" s="4" t="inlineStr">
        <is>
          <t>Other | Other</t>
        </is>
      </c>
    </row>
    <row r="151">
      <c r="A151" s="3" t="inlineStr">
        <is>
          <t>Disaggregation of Revenue [Line Items]</t>
        </is>
      </c>
    </row>
    <row r="152">
      <c r="A152" s="4" t="inlineStr">
        <is>
          <t>Net sales</t>
        </is>
      </c>
      <c r="B152" s="7" t="n">
        <v>611.7</v>
      </c>
      <c r="C152" s="7" t="n">
        <v>465.6</v>
      </c>
      <c r="D152" s="7" t="n">
        <v>1888.7</v>
      </c>
      <c r="E152" s="5" t="n">
        <v>1511</v>
      </c>
    </row>
    <row r="153">
      <c r="A153" s="4" t="inlineStr">
        <is>
          <t>Hardware</t>
        </is>
      </c>
    </row>
    <row r="154">
      <c r="A154" s="3" t="inlineStr">
        <is>
          <t>Disaggregation of Revenue [Line Items]</t>
        </is>
      </c>
    </row>
    <row r="155">
      <c r="A155" s="4" t="inlineStr">
        <is>
          <t>Net sales</t>
        </is>
      </c>
      <c r="B155" s="6" t="n">
        <v>4263.7</v>
      </c>
      <c r="C155" s="6" t="n">
        <v>3807.3</v>
      </c>
      <c r="D155" s="6" t="n">
        <v>12460.3</v>
      </c>
      <c r="E155" s="6" t="n">
        <v>10826.9</v>
      </c>
    </row>
    <row r="156">
      <c r="A156" s="4" t="inlineStr">
        <is>
          <t>Percentage of Total Net Sales</t>
        </is>
      </c>
      <c r="B156" s="4" t="inlineStr">
        <is>
          <t>80.50%</t>
        </is>
      </c>
      <c r="C156" s="4" t="inlineStr">
        <is>
          <t>80.00%</t>
        </is>
      </c>
      <c r="D156" s="4" t="inlineStr">
        <is>
          <t>81.40%</t>
        </is>
      </c>
      <c r="E156" s="4" t="inlineStr">
        <is>
          <t>80.10%</t>
        </is>
      </c>
    </row>
    <row r="157">
      <c r="A157" s="4" t="inlineStr">
        <is>
          <t>Hardware | Corporate</t>
        </is>
      </c>
    </row>
    <row r="158">
      <c r="A158" s="3" t="inlineStr">
        <is>
          <t>Disaggregation of Revenue [Line Items]</t>
        </is>
      </c>
    </row>
    <row r="159">
      <c r="A159" s="4" t="inlineStr">
        <is>
          <t>Net sales</t>
        </is>
      </c>
      <c r="B159" s="6" t="n">
        <v>1641.2</v>
      </c>
      <c r="C159" s="6" t="n">
        <v>1256.7</v>
      </c>
      <c r="D159" s="6" t="n">
        <v>4648.6</v>
      </c>
      <c r="E159" s="6" t="n">
        <v>3986.2</v>
      </c>
    </row>
    <row r="160">
      <c r="A160" s="4" t="inlineStr">
        <is>
          <t>Hardware | Small Business</t>
        </is>
      </c>
    </row>
    <row r="161">
      <c r="A161" s="3" t="inlineStr">
        <is>
          <t>Disaggregation of Revenue [Line Items]</t>
        </is>
      </c>
    </row>
    <row r="162">
      <c r="A162" s="4" t="inlineStr">
        <is>
          <t>Net sales</t>
        </is>
      </c>
      <c r="B162" s="7" t="n">
        <v>400.7</v>
      </c>
      <c r="C162" s="7" t="n">
        <v>282.2</v>
      </c>
      <c r="D162" s="7" t="n">
        <v>1185.3</v>
      </c>
      <c r="E162" s="7" t="n">
        <v>855.1</v>
      </c>
    </row>
    <row r="163">
      <c r="A163" s="4" t="inlineStr">
        <is>
          <t>Hardware | Public</t>
        </is>
      </c>
    </row>
    <row r="164">
      <c r="A164" s="3" t="inlineStr">
        <is>
          <t>Disaggregation of Revenue [Line Items]</t>
        </is>
      </c>
    </row>
    <row r="165">
      <c r="A165" s="4" t="inlineStr">
        <is>
          <t>Net sales</t>
        </is>
      </c>
      <c r="B165" s="7" t="n">
        <v>1747.3</v>
      </c>
      <c r="C165" s="7" t="n">
        <v>1924.2</v>
      </c>
      <c r="D165" s="7" t="n">
        <v>5180.5</v>
      </c>
      <c r="E165" s="7" t="n">
        <v>4864.5</v>
      </c>
    </row>
    <row r="166">
      <c r="A166" s="4" t="inlineStr">
        <is>
          <t>Hardware | Other</t>
        </is>
      </c>
    </row>
    <row r="167">
      <c r="A167" s="3" t="inlineStr">
        <is>
          <t>Disaggregation of Revenue [Line Items]</t>
        </is>
      </c>
    </row>
    <row r="168">
      <c r="A168" s="4" t="inlineStr">
        <is>
          <t>Net sales</t>
        </is>
      </c>
      <c r="B168" s="7" t="n">
        <v>474.5</v>
      </c>
      <c r="C168" s="7" t="n">
        <v>344.2</v>
      </c>
      <c r="D168" s="7" t="n">
        <v>1445.9</v>
      </c>
      <c r="E168" s="7" t="n">
        <v>1121.1</v>
      </c>
    </row>
    <row r="169">
      <c r="A169" s="4" t="inlineStr">
        <is>
          <t>Notebooks/Mobile Devices</t>
        </is>
      </c>
    </row>
    <row r="170">
      <c r="A170" s="3" t="inlineStr">
        <is>
          <t>Disaggregation of Revenue [Line Items]</t>
        </is>
      </c>
    </row>
    <row r="171">
      <c r="A171" s="4" t="inlineStr">
        <is>
          <t>Net sales</t>
        </is>
      </c>
      <c r="B171" s="6" t="n">
        <v>1641.6</v>
      </c>
      <c r="C171" s="9" t="n">
        <v>1384</v>
      </c>
      <c r="D171" s="6" t="n">
        <v>4944.3</v>
      </c>
      <c r="E171" s="6" t="n">
        <v>3922.2</v>
      </c>
    </row>
    <row r="172">
      <c r="A172" s="4" t="inlineStr">
        <is>
          <t>Percentage of Total Net Sales</t>
        </is>
      </c>
      <c r="B172" s="4" t="inlineStr">
        <is>
          <t>31.00%</t>
        </is>
      </c>
      <c r="C172" s="4" t="inlineStr">
        <is>
          <t>29.10%</t>
        </is>
      </c>
      <c r="D172" s="4" t="inlineStr">
        <is>
          <t>32.30%</t>
        </is>
      </c>
      <c r="E172" s="4" t="inlineStr">
        <is>
          <t>29.00%</t>
        </is>
      </c>
    </row>
    <row r="173">
      <c r="A173" s="4" t="inlineStr">
        <is>
          <t>Netcomm Products</t>
        </is>
      </c>
    </row>
    <row r="174">
      <c r="A174" s="3" t="inlineStr">
        <is>
          <t>Disaggregation of Revenue [Line Items]</t>
        </is>
      </c>
    </row>
    <row r="175">
      <c r="A175" s="4" t="inlineStr">
        <is>
          <t>Net sales</t>
        </is>
      </c>
      <c r="B175" s="6" t="n">
        <v>501.7</v>
      </c>
      <c r="C175" s="6" t="n">
        <v>524.4</v>
      </c>
      <c r="D175" s="6" t="n">
        <v>1442.2</v>
      </c>
      <c r="E175" s="6" t="n">
        <v>1450.4</v>
      </c>
    </row>
    <row r="176">
      <c r="A176" s="4" t="inlineStr">
        <is>
          <t>Percentage of Total Net Sales</t>
        </is>
      </c>
      <c r="B176" s="4" t="inlineStr">
        <is>
          <t>9.50%</t>
        </is>
      </c>
      <c r="C176" s="4" t="inlineStr">
        <is>
          <t>11.00%</t>
        </is>
      </c>
      <c r="D176" s="4" t="inlineStr">
        <is>
          <t>9.40%</t>
        </is>
      </c>
      <c r="E176" s="4" t="inlineStr">
        <is>
          <t>10.70%</t>
        </is>
      </c>
    </row>
    <row r="177">
      <c r="A177" s="4" t="inlineStr">
        <is>
          <t>Desktops</t>
        </is>
      </c>
    </row>
    <row r="178">
      <c r="A178" s="3" t="inlineStr">
        <is>
          <t>Disaggregation of Revenue [Line Items]</t>
        </is>
      </c>
    </row>
    <row r="179">
      <c r="A179" s="4" t="inlineStr">
        <is>
          <t>Net sales</t>
        </is>
      </c>
      <c r="B179" s="6" t="n">
        <v>316.1</v>
      </c>
      <c r="C179" s="6" t="n">
        <v>245.3</v>
      </c>
      <c r="D179" s="6" t="n">
        <v>873.5</v>
      </c>
      <c r="E179" s="6" t="n">
        <v>881.3</v>
      </c>
    </row>
    <row r="180">
      <c r="A180" s="4" t="inlineStr">
        <is>
          <t>Percentage of Total Net Sales</t>
        </is>
      </c>
      <c r="B180" s="4" t="inlineStr">
        <is>
          <t>6.00%</t>
        </is>
      </c>
      <c r="C180" s="4" t="inlineStr">
        <is>
          <t>5.20%</t>
        </is>
      </c>
      <c r="D180" s="4" t="inlineStr">
        <is>
          <t>5.70%</t>
        </is>
      </c>
      <c r="E180" s="4" t="inlineStr">
        <is>
          <t>6.50%</t>
        </is>
      </c>
    </row>
    <row r="181">
      <c r="A181" s="4" t="inlineStr">
        <is>
          <t>Video</t>
        </is>
      </c>
    </row>
    <row r="182">
      <c r="A182" s="3" t="inlineStr">
        <is>
          <t>Disaggregation of Revenue [Line Items]</t>
        </is>
      </c>
    </row>
    <row r="183">
      <c r="A183" s="4" t="inlineStr">
        <is>
          <t>Net sales</t>
        </is>
      </c>
      <c r="B183" s="9" t="n">
        <v>424</v>
      </c>
      <c r="C183" s="6" t="n">
        <v>316.3</v>
      </c>
      <c r="D183" s="6" t="n">
        <v>1161.7</v>
      </c>
      <c r="E183" s="9" t="n">
        <v>877</v>
      </c>
    </row>
    <row r="184">
      <c r="A184" s="4" t="inlineStr">
        <is>
          <t>Percentage of Total Net Sales</t>
        </is>
      </c>
      <c r="B184" s="4" t="inlineStr">
        <is>
          <t>8.00%</t>
        </is>
      </c>
      <c r="C184" s="4" t="inlineStr">
        <is>
          <t>6.60%</t>
        </is>
      </c>
      <c r="D184" s="4" t="inlineStr">
        <is>
          <t>7.60%</t>
        </is>
      </c>
      <c r="E184" s="4" t="inlineStr">
        <is>
          <t>6.50%</t>
        </is>
      </c>
    </row>
    <row r="185">
      <c r="A185" s="4" t="inlineStr">
        <is>
          <t>Enterprise and Data Storage (Including Drives)</t>
        </is>
      </c>
    </row>
    <row r="186">
      <c r="A186" s="3" t="inlineStr">
        <is>
          <t>Disaggregation of Revenue [Line Items]</t>
        </is>
      </c>
    </row>
    <row r="187">
      <c r="A187" s="4" t="inlineStr">
        <is>
          <t>Net sales</t>
        </is>
      </c>
      <c r="B187" s="6" t="n">
        <v>228.1</v>
      </c>
      <c r="C187" s="6" t="n">
        <v>247.9</v>
      </c>
      <c r="D187" s="6" t="n">
        <v>730.2</v>
      </c>
      <c r="E187" s="6" t="n">
        <v>688.8</v>
      </c>
    </row>
    <row r="188">
      <c r="A188" s="4" t="inlineStr">
        <is>
          <t>Percentage of Total Net Sales</t>
        </is>
      </c>
      <c r="B188" s="4" t="inlineStr">
        <is>
          <t>4.30%</t>
        </is>
      </c>
      <c r="C188" s="4" t="inlineStr">
        <is>
          <t>5.20%</t>
        </is>
      </c>
      <c r="D188" s="4" t="inlineStr">
        <is>
          <t>4.80%</t>
        </is>
      </c>
      <c r="E188" s="4" t="inlineStr">
        <is>
          <t>5.10%</t>
        </is>
      </c>
    </row>
    <row r="189">
      <c r="A189" s="4" t="inlineStr">
        <is>
          <t>Other Hardware</t>
        </is>
      </c>
    </row>
    <row r="190">
      <c r="A190" s="3" t="inlineStr">
        <is>
          <t>Disaggregation of Revenue [Line Items]</t>
        </is>
      </c>
    </row>
    <row r="191">
      <c r="A191" s="4" t="inlineStr">
        <is>
          <t>Net sales</t>
        </is>
      </c>
      <c r="B191" s="6" t="n">
        <v>1152.2</v>
      </c>
      <c r="C191" s="6" t="n">
        <v>1089.4</v>
      </c>
      <c r="D191" s="6" t="n">
        <v>3308.4</v>
      </c>
      <c r="E191" s="6" t="n">
        <v>3007.2</v>
      </c>
    </row>
    <row r="192">
      <c r="A192" s="4" t="inlineStr">
        <is>
          <t>Percentage of Total Net Sales</t>
        </is>
      </c>
      <c r="B192" s="4" t="inlineStr">
        <is>
          <t>21.70%</t>
        </is>
      </c>
      <c r="C192" s="4" t="inlineStr">
        <is>
          <t>22.90%</t>
        </is>
      </c>
      <c r="D192" s="4" t="inlineStr">
        <is>
          <t>21.60%</t>
        </is>
      </c>
      <c r="E192" s="4" t="inlineStr">
        <is>
          <t>22.30%</t>
        </is>
      </c>
    </row>
    <row r="193">
      <c r="A193" s="4" t="inlineStr">
        <is>
          <t>Software</t>
        </is>
      </c>
    </row>
    <row r="194">
      <c r="A194" s="3" t="inlineStr">
        <is>
          <t>Disaggregation of Revenue [Line Items]</t>
        </is>
      </c>
    </row>
    <row r="195">
      <c r="A195" s="4" t="inlineStr">
        <is>
          <t>Net sales</t>
        </is>
      </c>
      <c r="B195" s="6" t="n">
        <v>717.7</v>
      </c>
      <c r="C195" s="6" t="n">
        <v>691.5</v>
      </c>
      <c r="D195" s="6" t="n">
        <v>1959.2</v>
      </c>
      <c r="E195" s="6" t="n">
        <v>1915.5</v>
      </c>
    </row>
    <row r="196">
      <c r="A196" s="4" t="inlineStr">
        <is>
          <t>Percentage of Total Net Sales</t>
        </is>
      </c>
      <c r="B196" s="4" t="inlineStr">
        <is>
          <t>13.50%</t>
        </is>
      </c>
      <c r="C196" s="4" t="inlineStr">
        <is>
          <t>14.50%</t>
        </is>
      </c>
      <c r="D196" s="4" t="inlineStr">
        <is>
          <t>12.80%</t>
        </is>
      </c>
      <c r="E196" s="4" t="inlineStr">
        <is>
          <t>14.20%</t>
        </is>
      </c>
    </row>
    <row r="197">
      <c r="A197" s="4" t="inlineStr">
        <is>
          <t>Software | Corporate</t>
        </is>
      </c>
    </row>
    <row r="198">
      <c r="A198" s="3" t="inlineStr">
        <is>
          <t>Disaggregation of Revenue [Line Items]</t>
        </is>
      </c>
    </row>
    <row r="199">
      <c r="A199" s="4" t="inlineStr">
        <is>
          <t>Net sales</t>
        </is>
      </c>
      <c r="B199" s="6" t="n">
        <v>279.3</v>
      </c>
      <c r="C199" s="6" t="n">
        <v>280.8</v>
      </c>
      <c r="D199" s="6" t="n">
        <v>813.9</v>
      </c>
      <c r="E199" s="6" t="n">
        <v>791.8</v>
      </c>
    </row>
    <row r="200">
      <c r="A200" s="4" t="inlineStr">
        <is>
          <t>Software | Small Business</t>
        </is>
      </c>
    </row>
    <row r="201">
      <c r="A201" s="3" t="inlineStr">
        <is>
          <t>Disaggregation of Revenue [Line Items]</t>
        </is>
      </c>
    </row>
    <row r="202">
      <c r="A202" s="4" t="inlineStr">
        <is>
          <t>Net sales</t>
        </is>
      </c>
      <c r="B202" s="7" t="n">
        <v>50.2</v>
      </c>
      <c r="C202" s="7" t="n">
        <v>42.7</v>
      </c>
      <c r="D202" s="7" t="n">
        <v>148.7</v>
      </c>
      <c r="E202" s="5" t="n">
        <v>138</v>
      </c>
    </row>
    <row r="203">
      <c r="A203" s="4" t="inlineStr">
        <is>
          <t>Software | Public</t>
        </is>
      </c>
    </row>
    <row r="204">
      <c r="A204" s="3" t="inlineStr">
        <is>
          <t>Disaggregation of Revenue [Line Items]</t>
        </is>
      </c>
    </row>
    <row r="205">
      <c r="A205" s="4" t="inlineStr">
        <is>
          <t>Net sales</t>
        </is>
      </c>
      <c r="B205" s="7" t="n">
        <v>312.9</v>
      </c>
      <c r="C205" s="7" t="n">
        <v>298.2</v>
      </c>
      <c r="D205" s="7" t="n">
        <v>745.4</v>
      </c>
      <c r="E205" s="7" t="n">
        <v>755.7</v>
      </c>
    </row>
    <row r="206">
      <c r="A206" s="4" t="inlineStr">
        <is>
          <t>Software | Other</t>
        </is>
      </c>
    </row>
    <row r="207">
      <c r="A207" s="3" t="inlineStr">
        <is>
          <t>Disaggregation of Revenue [Line Items]</t>
        </is>
      </c>
    </row>
    <row r="208">
      <c r="A208" s="4" t="inlineStr">
        <is>
          <t>Net sales</t>
        </is>
      </c>
      <c r="B208" s="7" t="n">
        <v>75.3</v>
      </c>
      <c r="C208" s="7" t="n">
        <v>69.8</v>
      </c>
      <c r="D208" s="7" t="n">
        <v>251.2</v>
      </c>
      <c r="E208" s="5" t="n">
        <v>230</v>
      </c>
    </row>
    <row r="209">
      <c r="A209" s="4" t="inlineStr">
        <is>
          <t>Services</t>
        </is>
      </c>
    </row>
    <row r="210">
      <c r="A210" s="3" t="inlineStr">
        <is>
          <t>Disaggregation of Revenue [Line Items]</t>
        </is>
      </c>
    </row>
    <row r="211">
      <c r="A211" s="4" t="inlineStr">
        <is>
          <t>Net sales</t>
        </is>
      </c>
      <c r="B211" s="6" t="n">
        <v>286.9</v>
      </c>
      <c r="C211" s="6" t="n">
        <v>226.9</v>
      </c>
      <c r="D211" s="6" t="n">
        <v>772.4</v>
      </c>
      <c r="E211" s="6" t="n">
        <v>672.1</v>
      </c>
    </row>
    <row r="212">
      <c r="A212" s="4" t="inlineStr">
        <is>
          <t>Percentage of Total Net Sales</t>
        </is>
      </c>
      <c r="B212" s="4" t="inlineStr">
        <is>
          <t>5.40%</t>
        </is>
      </c>
      <c r="C212" s="4" t="inlineStr">
        <is>
          <t>4.80%</t>
        </is>
      </c>
      <c r="D212" s="4" t="inlineStr">
        <is>
          <t>5.10%</t>
        </is>
      </c>
      <c r="E212" s="4" t="inlineStr">
        <is>
          <t>5.00%</t>
        </is>
      </c>
    </row>
    <row r="213">
      <c r="A213" s="4" t="inlineStr">
        <is>
          <t>Services | Corporate</t>
        </is>
      </c>
    </row>
    <row r="214">
      <c r="A214" s="3" t="inlineStr">
        <is>
          <t>Disaggregation of Revenue [Line Items]</t>
        </is>
      </c>
    </row>
    <row r="215">
      <c r="A215" s="4" t="inlineStr">
        <is>
          <t>Net sales</t>
        </is>
      </c>
      <c r="B215" s="6" t="n">
        <v>128.5</v>
      </c>
      <c r="C215" s="6" t="n">
        <v>106.5</v>
      </c>
      <c r="D215" s="9" t="n">
        <v>342</v>
      </c>
      <c r="E215" s="6" t="n">
        <v>299.6</v>
      </c>
    </row>
    <row r="216">
      <c r="A216" s="4" t="inlineStr">
        <is>
          <t>Services | Small Business</t>
        </is>
      </c>
    </row>
    <row r="217">
      <c r="A217" s="3" t="inlineStr">
        <is>
          <t>Disaggregation of Revenue [Line Items]</t>
        </is>
      </c>
    </row>
    <row r="218">
      <c r="A218" s="4" t="inlineStr">
        <is>
          <t>Net sales</t>
        </is>
      </c>
      <c r="B218" s="7" t="n">
        <v>10.4</v>
      </c>
      <c r="C218" s="7" t="n">
        <v>7.1</v>
      </c>
      <c r="D218" s="7" t="n">
        <v>31.9</v>
      </c>
      <c r="E218" s="7" t="n">
        <v>22.4</v>
      </c>
    </row>
    <row r="219">
      <c r="A219" s="4" t="inlineStr">
        <is>
          <t>Services | Public</t>
        </is>
      </c>
    </row>
    <row r="220">
      <c r="A220" s="3" t="inlineStr">
        <is>
          <t>Disaggregation of Revenue [Line Items]</t>
        </is>
      </c>
    </row>
    <row r="221">
      <c r="A221" s="4" t="inlineStr">
        <is>
          <t>Net sales</t>
        </is>
      </c>
      <c r="B221" s="7" t="n">
        <v>89.2</v>
      </c>
      <c r="C221" s="7" t="n">
        <v>63.9</v>
      </c>
      <c r="D221" s="7" t="n">
        <v>217.2</v>
      </c>
      <c r="E221" s="7" t="n">
        <v>197.9</v>
      </c>
    </row>
    <row r="222">
      <c r="A222" s="4" t="inlineStr">
        <is>
          <t>Services | Other</t>
        </is>
      </c>
    </row>
    <row r="223">
      <c r="A223" s="3" t="inlineStr">
        <is>
          <t>Disaggregation of Revenue [Line Items]</t>
        </is>
      </c>
    </row>
    <row r="224">
      <c r="A224" s="4" t="inlineStr">
        <is>
          <t>Net sales</t>
        </is>
      </c>
      <c r="B224" s="7" t="n">
        <v>58.8</v>
      </c>
      <c r="C224" s="7" t="n">
        <v>49.4</v>
      </c>
      <c r="D224" s="7" t="n">
        <v>181.3</v>
      </c>
      <c r="E224" s="7" t="n">
        <v>152.2</v>
      </c>
    </row>
    <row r="225">
      <c r="A225" s="4" t="inlineStr">
        <is>
          <t>Other</t>
        </is>
      </c>
    </row>
    <row r="226">
      <c r="A226" s="3" t="inlineStr">
        <is>
          <t>Disaggregation of Revenue [Line Items]</t>
        </is>
      </c>
    </row>
    <row r="227">
      <c r="A227" s="4" t="inlineStr">
        <is>
          <t>Net sales</t>
        </is>
      </c>
      <c r="B227" s="6" t="n">
        <v>31.7</v>
      </c>
      <c r="C227" s="6" t="n">
        <v>30.7</v>
      </c>
      <c r="D227" s="9" t="n">
        <v>92</v>
      </c>
      <c r="E227" s="6" t="n">
        <v>96.8</v>
      </c>
    </row>
    <row r="228">
      <c r="A228" s="4" t="inlineStr">
        <is>
          <t>Percentage of Total Net Sales</t>
        </is>
      </c>
      <c r="B228" s="4" t="inlineStr">
        <is>
          <t>0.60%</t>
        </is>
      </c>
      <c r="C228" s="4" t="inlineStr">
        <is>
          <t>0.70%</t>
        </is>
      </c>
      <c r="D228" s="4" t="inlineStr">
        <is>
          <t>0.70%</t>
        </is>
      </c>
      <c r="E228" s="4" t="inlineStr">
        <is>
          <t>0.70%</t>
        </is>
      </c>
    </row>
    <row r="229">
      <c r="A229" s="4" t="inlineStr">
        <is>
          <t>Other | Corporate</t>
        </is>
      </c>
    </row>
    <row r="230">
      <c r="A230" s="3" t="inlineStr">
        <is>
          <t>Disaggregation of Revenue [Line Items]</t>
        </is>
      </c>
    </row>
    <row r="231">
      <c r="A231" s="4" t="inlineStr">
        <is>
          <t>Net sales</t>
        </is>
      </c>
      <c r="B231" s="6" t="n">
        <v>18.3</v>
      </c>
      <c r="C231" s="9" t="n">
        <v>16</v>
      </c>
      <c r="D231" s="6" t="n">
        <v>51.7</v>
      </c>
      <c r="E231" s="6" t="n">
        <v>50.9</v>
      </c>
    </row>
    <row r="232">
      <c r="A232" s="4" t="inlineStr">
        <is>
          <t>Other | Small Business</t>
        </is>
      </c>
    </row>
    <row r="233">
      <c r="A233" s="3" t="inlineStr">
        <is>
          <t>Disaggregation of Revenue [Line Items]</t>
        </is>
      </c>
    </row>
    <row r="234">
      <c r="A234" s="4" t="inlineStr">
        <is>
          <t>Net sales</t>
        </is>
      </c>
      <c r="B234" s="7" t="n">
        <v>5.8</v>
      </c>
      <c r="C234" s="5" t="n">
        <v>5</v>
      </c>
      <c r="D234" s="7" t="n">
        <v>16.8</v>
      </c>
      <c r="E234" s="7" t="n">
        <v>15.1</v>
      </c>
    </row>
    <row r="235">
      <c r="A235" s="4" t="inlineStr">
        <is>
          <t>Other | Public</t>
        </is>
      </c>
    </row>
    <row r="236">
      <c r="A236" s="3" t="inlineStr">
        <is>
          <t>Disaggregation of Revenue [Line Items]</t>
        </is>
      </c>
    </row>
    <row r="237">
      <c r="A237" s="4" t="inlineStr">
        <is>
          <t>Net sales</t>
        </is>
      </c>
      <c r="B237" s="7" t="n">
        <v>4.5</v>
      </c>
      <c r="C237" s="7" t="n">
        <v>7.5</v>
      </c>
      <c r="D237" s="7" t="n">
        <v>13.2</v>
      </c>
      <c r="E237" s="7" t="n">
        <v>23.1</v>
      </c>
    </row>
    <row r="238">
      <c r="A238" s="4" t="inlineStr">
        <is>
          <t>Other | Other</t>
        </is>
      </c>
    </row>
    <row r="239">
      <c r="A239" s="3" t="inlineStr">
        <is>
          <t>Disaggregation of Revenue [Line Items]</t>
        </is>
      </c>
    </row>
    <row r="240">
      <c r="A240" s="4" t="inlineStr">
        <is>
          <t>Net sales</t>
        </is>
      </c>
      <c r="B240" s="7" t="n">
        <v>3.1</v>
      </c>
      <c r="C240" s="7" t="n">
        <v>2.2</v>
      </c>
      <c r="D240" s="7" t="n">
        <v>10.3</v>
      </c>
      <c r="E240" s="7" t="n">
        <v>7.7</v>
      </c>
    </row>
    <row r="241">
      <c r="A241" s="4" t="inlineStr">
        <is>
          <t>United States</t>
        </is>
      </c>
    </row>
    <row r="242">
      <c r="A242" s="3" t="inlineStr">
        <is>
          <t>Disaggregation of Revenue [Line Items]</t>
        </is>
      </c>
    </row>
    <row r="243">
      <c r="A243" s="4" t="inlineStr">
        <is>
          <t>Net sales</t>
        </is>
      </c>
      <c r="B243" s="5" t="n">
        <v>4691</v>
      </c>
      <c r="C243" s="7" t="n">
        <v>4295.3</v>
      </c>
      <c r="D243" s="5" t="n">
        <v>13398</v>
      </c>
      <c r="E243" s="5" t="n">
        <v>11997</v>
      </c>
    </row>
    <row r="244">
      <c r="A244" s="4" t="inlineStr">
        <is>
          <t>United States | Corporate</t>
        </is>
      </c>
    </row>
    <row r="245">
      <c r="A245" s="3" t="inlineStr">
        <is>
          <t>Disaggregation of Revenue [Line Items]</t>
        </is>
      </c>
    </row>
    <row r="246">
      <c r="A246" s="4" t="inlineStr">
        <is>
          <t>Net sales</t>
        </is>
      </c>
      <c r="B246" s="7" t="n">
        <v>2064.6</v>
      </c>
      <c r="C246" s="7" t="n">
        <v>1658.4</v>
      </c>
      <c r="D246" s="7" t="n">
        <v>5844.3</v>
      </c>
      <c r="E246" s="7" t="n">
        <v>5109.1</v>
      </c>
    </row>
    <row r="247">
      <c r="A247" s="4" t="inlineStr">
        <is>
          <t>United States | Small Business</t>
        </is>
      </c>
    </row>
    <row r="248">
      <c r="A248" s="3" t="inlineStr">
        <is>
          <t>Disaggregation of Revenue [Line Items]</t>
        </is>
      </c>
    </row>
    <row r="249">
      <c r="A249" s="4" t="inlineStr">
        <is>
          <t>Net sales</t>
        </is>
      </c>
      <c r="B249" s="7" t="n">
        <v>467.1</v>
      </c>
      <c r="C249" s="5" t="n">
        <v>337</v>
      </c>
      <c r="D249" s="7" t="n">
        <v>1382.7</v>
      </c>
      <c r="E249" s="7" t="n">
        <v>1030.6</v>
      </c>
    </row>
    <row r="250">
      <c r="A250" s="4" t="inlineStr">
        <is>
          <t>United States | Public</t>
        </is>
      </c>
    </row>
    <row r="251">
      <c r="A251" s="3" t="inlineStr">
        <is>
          <t>Disaggregation of Revenue [Line Items]</t>
        </is>
      </c>
    </row>
    <row r="252">
      <c r="A252" s="4" t="inlineStr">
        <is>
          <t>Net sales</t>
        </is>
      </c>
      <c r="B252" s="7" t="n">
        <v>2153.9</v>
      </c>
      <c r="C252" s="7" t="n">
        <v>2293.8</v>
      </c>
      <c r="D252" s="7" t="n">
        <v>6156.3</v>
      </c>
      <c r="E252" s="7" t="n">
        <v>5841.2</v>
      </c>
    </row>
    <row r="253">
      <c r="A253" s="4" t="inlineStr">
        <is>
          <t>United States | Other</t>
        </is>
      </c>
    </row>
    <row r="254">
      <c r="A254" s="3" t="inlineStr">
        <is>
          <t>Disaggregation of Revenue [Line Items]</t>
        </is>
      </c>
    </row>
    <row r="255">
      <c r="A255" s="4" t="inlineStr">
        <is>
          <t>Net sales</t>
        </is>
      </c>
      <c r="B255" s="7" t="n">
        <v>5.4</v>
      </c>
      <c r="C255" s="7" t="n">
        <v>6.1</v>
      </c>
      <c r="D255" s="7" t="n">
        <v>14.7</v>
      </c>
      <c r="E255" s="7" t="n">
        <v>16.1</v>
      </c>
    </row>
    <row r="256">
      <c r="A256" s="4" t="inlineStr">
        <is>
          <t>Rest of World</t>
        </is>
      </c>
    </row>
    <row r="257">
      <c r="A257" s="3" t="inlineStr">
        <is>
          <t>Disaggregation of Revenue [Line Items]</t>
        </is>
      </c>
    </row>
    <row r="258">
      <c r="A258" s="4" t="inlineStr">
        <is>
          <t>Net sales</t>
        </is>
      </c>
      <c r="B258" s="5" t="n">
        <v>609</v>
      </c>
      <c r="C258" s="7" t="n">
        <v>461.1</v>
      </c>
      <c r="D258" s="7" t="n">
        <v>1885.9</v>
      </c>
      <c r="E258" s="7" t="n">
        <v>1514.3</v>
      </c>
    </row>
    <row r="259">
      <c r="A259" s="4" t="inlineStr">
        <is>
          <t>Rest of World | Corporate</t>
        </is>
      </c>
    </row>
    <row r="260">
      <c r="A260" s="3" t="inlineStr">
        <is>
          <t>Disaggregation of Revenue [Line Items]</t>
        </is>
      </c>
    </row>
    <row r="261">
      <c r="A261" s="4" t="inlineStr">
        <is>
          <t>Net sales</t>
        </is>
      </c>
      <c r="B261" s="7" t="n">
        <v>2.7</v>
      </c>
      <c r="C261" s="7" t="n">
        <v>1.6</v>
      </c>
      <c r="D261" s="7" t="n">
        <v>11.9</v>
      </c>
      <c r="E261" s="7" t="n">
        <v>19.4</v>
      </c>
    </row>
    <row r="262">
      <c r="A262" s="4" t="inlineStr">
        <is>
          <t>Rest of World | Small Business</t>
        </is>
      </c>
    </row>
    <row r="263">
      <c r="A263" s="3" t="inlineStr">
        <is>
          <t>Disaggregation of Revenue [Line Items]</t>
        </is>
      </c>
    </row>
    <row r="264">
      <c r="A264" s="4" t="inlineStr">
        <is>
          <t>Net sales</t>
        </is>
      </c>
      <c r="B264" s="5" t="n">
        <v>0</v>
      </c>
      <c r="C264" s="5" t="n">
        <v>0</v>
      </c>
      <c r="D264" s="5" t="n">
        <v>0</v>
      </c>
      <c r="E264" s="5" t="n">
        <v>0</v>
      </c>
    </row>
    <row r="265">
      <c r="A265" s="4" t="inlineStr">
        <is>
          <t>Rest of World | Public</t>
        </is>
      </c>
    </row>
    <row r="266">
      <c r="A266" s="3" t="inlineStr">
        <is>
          <t>Disaggregation of Revenue [Line Items]</t>
        </is>
      </c>
    </row>
    <row r="267">
      <c r="A267" s="4" t="inlineStr">
        <is>
          <t>Net sales</t>
        </is>
      </c>
      <c r="B267" s="5" t="n">
        <v>0</v>
      </c>
      <c r="C267" s="5" t="n">
        <v>0</v>
      </c>
      <c r="D267" s="5" t="n">
        <v>0</v>
      </c>
      <c r="E267" s="5" t="n">
        <v>0</v>
      </c>
    </row>
    <row r="268">
      <c r="A268" s="4" t="inlineStr">
        <is>
          <t>Rest of World | Other</t>
        </is>
      </c>
    </row>
    <row r="269">
      <c r="A269" s="3" t="inlineStr">
        <is>
          <t>Disaggregation of Revenue [Line Items]</t>
        </is>
      </c>
    </row>
    <row r="270">
      <c r="A270" s="4" t="inlineStr">
        <is>
          <t>Net sales</t>
        </is>
      </c>
      <c r="B270" s="6" t="n">
        <v>606.3</v>
      </c>
      <c r="C270" s="6" t="n">
        <v>459.5</v>
      </c>
      <c r="D270" s="9" t="n">
        <v>1874</v>
      </c>
      <c r="E270" s="6" t="n">
        <v>1494.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0" customWidth="1" min="1" max="1"/>
    <col width="29" customWidth="1" min="2" max="2"/>
  </cols>
  <sheetData>
    <row r="1">
      <c r="A1" s="1" t="inlineStr">
        <is>
          <t>Subsequent Event (Details) - Subsequent Event $ in Millions</t>
        </is>
      </c>
      <c r="B1" s="2" t="inlineStr">
        <is>
          <t>Oct. 15, 2021USD ($)employee</t>
        </is>
      </c>
    </row>
    <row r="2">
      <c r="A2" s="4" t="inlineStr">
        <is>
          <t>Granite Parent, Inc.</t>
        </is>
      </c>
    </row>
    <row r="3">
      <c r="A3" s="3" t="inlineStr">
        <is>
          <t>Subsequent Event [Line Items]</t>
        </is>
      </c>
    </row>
    <row r="4">
      <c r="A4" s="4" t="inlineStr">
        <is>
          <t>Purchase price</t>
        </is>
      </c>
      <c r="B4" s="9" t="n">
        <v>2500</v>
      </c>
    </row>
    <row r="5">
      <c r="A5" s="4" t="inlineStr">
        <is>
          <t>Granite Parent, Inc. | Sirius Computer Solutions</t>
        </is>
      </c>
    </row>
    <row r="6">
      <c r="A6" s="3" t="inlineStr">
        <is>
          <t>Subsequent Event [Line Items]</t>
        </is>
      </c>
    </row>
    <row r="7">
      <c r="A7" s="4" t="inlineStr">
        <is>
          <t>Entity number of coworkers | employee</t>
        </is>
      </c>
      <c r="B7" s="5" t="n">
        <v>2600</v>
      </c>
    </row>
    <row r="8">
      <c r="A8" s="4" t="inlineStr">
        <is>
          <t>Granite Parent, Inc. | Minimum</t>
        </is>
      </c>
    </row>
    <row r="9">
      <c r="A9" s="3" t="inlineStr">
        <is>
          <t>Subsequent Event [Line Items]</t>
        </is>
      </c>
    </row>
    <row r="10">
      <c r="A10" s="4" t="inlineStr">
        <is>
          <t>Acquisition, termination fee</t>
        </is>
      </c>
      <c r="B10" s="9" t="n">
        <v>75</v>
      </c>
    </row>
    <row r="11">
      <c r="A11" s="4" t="inlineStr">
        <is>
          <t>Granite Parent, Inc. | Maximum</t>
        </is>
      </c>
    </row>
    <row r="12">
      <c r="A12" s="3" t="inlineStr">
        <is>
          <t>Subsequent Event [Line Items]</t>
        </is>
      </c>
    </row>
    <row r="13">
      <c r="A13" s="4" t="inlineStr">
        <is>
          <t>Acquisition, termination fee</t>
        </is>
      </c>
      <c r="B13" s="5" t="n">
        <v>125</v>
      </c>
    </row>
    <row r="14">
      <c r="A14" s="4" t="inlineStr">
        <is>
          <t>Arranger | Bridge Loan | Bridge Facility</t>
        </is>
      </c>
    </row>
    <row r="15">
      <c r="A15" s="3" t="inlineStr">
        <is>
          <t>Subsequent Event [Line Items]</t>
        </is>
      </c>
    </row>
    <row r="16">
      <c r="A16" s="4" t="inlineStr">
        <is>
          <t>Debt instrument, aggregate principal amount</t>
        </is>
      </c>
      <c r="B16" s="9" t="n">
        <v>2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266.6</v>
      </c>
      <c r="C4" s="6" t="n">
        <v>193.2</v>
      </c>
      <c r="D4" s="6" t="n">
        <v>773.3</v>
      </c>
      <c r="E4" s="6" t="n">
        <v>550.2</v>
      </c>
    </row>
    <row r="5">
      <c r="A5" s="3" t="inlineStr">
        <is>
          <t>Other comprehensive income (loss):</t>
        </is>
      </c>
    </row>
    <row r="6">
      <c r="A6" s="4" t="inlineStr">
        <is>
          <t>Unrealized loss from hedge accounting, net of tax</t>
        </is>
      </c>
      <c r="B6" s="5" t="n">
        <v>0</v>
      </c>
      <c r="C6" s="7" t="n">
        <v>-0.4</v>
      </c>
      <c r="D6" s="5" t="n">
        <v>0</v>
      </c>
      <c r="E6" s="7" t="n">
        <v>-0.6</v>
      </c>
    </row>
    <row r="7">
      <c r="A7" s="4" t="inlineStr">
        <is>
          <t>Reclassification of hedge accounting loss to net income, net of tax</t>
        </is>
      </c>
      <c r="B7" s="7" t="n">
        <v>0.7</v>
      </c>
      <c r="C7" s="7" t="n">
        <v>1.6</v>
      </c>
      <c r="D7" s="7" t="n">
        <v>1.7</v>
      </c>
      <c r="E7" s="7" t="n">
        <v>4.1</v>
      </c>
    </row>
    <row r="8">
      <c r="A8" s="4" t="inlineStr">
        <is>
          <t>Foreign currency translation, net of tax</t>
        </is>
      </c>
      <c r="B8" s="5" t="n">
        <v>-15</v>
      </c>
      <c r="C8" s="7" t="n">
        <v>19.7</v>
      </c>
      <c r="D8" s="7" t="n">
        <v>-3.4</v>
      </c>
      <c r="E8" s="7" t="n">
        <v>-16.4</v>
      </c>
    </row>
    <row r="9">
      <c r="A9" s="4" t="inlineStr">
        <is>
          <t>Other comprehensive income (loss)</t>
        </is>
      </c>
      <c r="B9" s="7" t="n">
        <v>-14.3</v>
      </c>
      <c r="C9" s="7" t="n">
        <v>20.9</v>
      </c>
      <c r="D9" s="7" t="n">
        <v>-1.7</v>
      </c>
      <c r="E9" s="7" t="n">
        <v>-12.9</v>
      </c>
    </row>
    <row r="10">
      <c r="A10" s="4" t="inlineStr">
        <is>
          <t>Comprehensive income</t>
        </is>
      </c>
      <c r="B10" s="6" t="n">
        <v>252.3</v>
      </c>
      <c r="C10" s="6" t="n">
        <v>214.1</v>
      </c>
      <c r="D10" s="6" t="n">
        <v>771.6</v>
      </c>
      <c r="E10" s="6" t="n">
        <v>537.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0" customWidth="1" min="5" max="5"/>
    <col width="37" customWidth="1" min="6" max="6"/>
    <col width="50" customWidth="1" min="7" max="7"/>
    <col width="69" customWidth="1" min="8" max="8"/>
  </cols>
  <sheetData>
    <row r="1">
      <c r="A1" s="1" t="inlineStr">
        <is>
          <t>Consolidated Statement of Stockholders' Equity - USD ($) shares in Millions, $ in Millions</t>
        </is>
      </c>
      <c r="B1" s="2" t="inlineStr">
        <is>
          <t>Total</t>
        </is>
      </c>
      <c r="C1" s="2" t="inlineStr">
        <is>
          <t>Common Stock</t>
        </is>
      </c>
      <c r="D1" s="2" t="inlineStr">
        <is>
          <t>Paid-in Capital</t>
        </is>
      </c>
      <c r="E1" s="2" t="inlineStr">
        <is>
          <t>Accumulated Deficit</t>
        </is>
      </c>
      <c r="F1" s="2" t="inlineStr">
        <is>
          <t>Accumulated Other Comprehensive Loss</t>
        </is>
      </c>
      <c r="G1" s="2" t="inlineStr">
        <is>
          <t>Cumulative Effect, Period of Adoption, Adjustment</t>
        </is>
      </c>
      <c r="H1" s="2" t="inlineStr">
        <is>
          <t>Cumulative Effect, Period of Adoption, AdjustmentAccumulated Deficit</t>
        </is>
      </c>
    </row>
    <row r="2">
      <c r="A2" s="4" t="inlineStr">
        <is>
          <t>Beginning balance (in shares) at Dec. 31, 2019</t>
        </is>
      </c>
      <c r="C2" s="5" t="n">
        <v>143</v>
      </c>
    </row>
    <row r="3">
      <c r="A3" s="4" t="inlineStr">
        <is>
          <t>Beginning balance at Dec. 31, 2019</t>
        </is>
      </c>
      <c r="B3" s="6" t="n">
        <v>960.3</v>
      </c>
      <c r="C3" s="6" t="n">
        <v>1.4</v>
      </c>
      <c r="D3" s="6" t="n">
        <v>3095.3</v>
      </c>
      <c r="E3" s="6" t="n">
        <v>-2018.6</v>
      </c>
      <c r="F3" s="6" t="n">
        <v>-117.8</v>
      </c>
      <c r="G3" s="6" t="n">
        <v>0.5</v>
      </c>
      <c r="H3" s="6" t="n">
        <v>0.5</v>
      </c>
    </row>
    <row r="4">
      <c r="A4" s="3" t="inlineStr">
        <is>
          <t>Shareholders' Equity (Deficit) [Roll Forward]</t>
        </is>
      </c>
    </row>
    <row r="5">
      <c r="A5" s="4" t="inlineStr">
        <is>
          <t>Net income</t>
        </is>
      </c>
      <c r="B5" s="7" t="n">
        <v>550.2</v>
      </c>
      <c r="E5" s="7" t="n">
        <v>550.2</v>
      </c>
    </row>
    <row r="6">
      <c r="A6" s="4" t="inlineStr">
        <is>
          <t>Equity-based compensation expense</t>
        </is>
      </c>
      <c r="B6" s="5" t="n">
        <v>26</v>
      </c>
      <c r="D6" s="5" t="n">
        <v>26</v>
      </c>
    </row>
    <row r="7">
      <c r="A7" s="4" t="inlineStr">
        <is>
          <t>Stock option exercises (in shares)</t>
        </is>
      </c>
      <c r="C7" s="7" t="n">
        <v>0.9</v>
      </c>
    </row>
    <row r="8">
      <c r="A8" s="4" t="inlineStr">
        <is>
          <t>Stock option exercises</t>
        </is>
      </c>
      <c r="B8" s="7" t="n">
        <v>26.9</v>
      </c>
      <c r="D8" s="7" t="n">
        <v>26.9</v>
      </c>
    </row>
    <row r="9">
      <c r="A9" s="4" t="inlineStr">
        <is>
          <t>Coworker Stock Purchase Plan</t>
        </is>
      </c>
      <c r="B9" s="7" t="n">
        <v>12.8</v>
      </c>
      <c r="D9" s="7" t="n">
        <v>12.8</v>
      </c>
    </row>
    <row r="10">
      <c r="A10" s="4" t="inlineStr">
        <is>
          <t>Repurchases of common stock (in shares)</t>
        </is>
      </c>
      <c r="C10" s="7" t="n">
        <v>-1.1</v>
      </c>
    </row>
    <row r="11">
      <c r="A11" s="4" t="inlineStr">
        <is>
          <t>Repurchases of common stock</t>
        </is>
      </c>
      <c r="B11" s="7" t="n">
        <v>-140.8</v>
      </c>
      <c r="C11" s="9" t="n">
        <v>0</v>
      </c>
      <c r="E11" s="7" t="n">
        <v>-140.8</v>
      </c>
    </row>
    <row r="12">
      <c r="A12" s="4" t="inlineStr">
        <is>
          <t>Dividends paid</t>
        </is>
      </c>
      <c r="B12" s="7" t="n">
        <v>-162.4</v>
      </c>
      <c r="D12" s="7" t="n">
        <v>0.8</v>
      </c>
      <c r="E12" s="7" t="n">
        <v>-163.2</v>
      </c>
    </row>
    <row r="13">
      <c r="A13" s="4" t="inlineStr">
        <is>
          <t>Incentive compensation plan stock withheld for taxes</t>
        </is>
      </c>
      <c r="B13" s="7" t="n">
        <v>-22.1</v>
      </c>
      <c r="E13" s="7" t="n">
        <v>-22.1</v>
      </c>
    </row>
    <row r="14">
      <c r="A14" s="4" t="inlineStr">
        <is>
          <t>Unrealized loss from hedge accounting</t>
        </is>
      </c>
      <c r="B14" s="7" t="n">
        <v>-0.6</v>
      </c>
      <c r="F14" s="7" t="n">
        <v>-0.6</v>
      </c>
    </row>
    <row r="15">
      <c r="A15" s="4" t="inlineStr">
        <is>
          <t>Reclassification of hedge accounting loss to net income</t>
        </is>
      </c>
      <c r="B15" s="7" t="n">
        <v>4.1</v>
      </c>
      <c r="F15" s="7" t="n">
        <v>4.1</v>
      </c>
    </row>
    <row r="16">
      <c r="A16" s="4" t="inlineStr">
        <is>
          <t>Foreign currency translation</t>
        </is>
      </c>
      <c r="B16" s="7" t="n">
        <v>-16.4</v>
      </c>
      <c r="F16" s="7" t="n">
        <v>-16.4</v>
      </c>
    </row>
    <row r="17">
      <c r="A17" s="4" t="inlineStr">
        <is>
          <t>Ending balance (in shares) at Sep. 30, 2020</t>
        </is>
      </c>
      <c r="C17" s="7" t="n">
        <v>142.8</v>
      </c>
    </row>
    <row r="18">
      <c r="A18" s="4" t="inlineStr">
        <is>
          <t>Ending balance at Sep. 30, 2020</t>
        </is>
      </c>
      <c r="B18" s="7" t="n">
        <v>1238.5</v>
      </c>
      <c r="C18" s="6" t="n">
        <v>1.4</v>
      </c>
      <c r="D18" s="7" t="n">
        <v>3161.8</v>
      </c>
      <c r="E18" s="5" t="n">
        <v>-1794</v>
      </c>
      <c r="F18" s="7" t="n">
        <v>-130.7</v>
      </c>
    </row>
    <row r="19">
      <c r="A19" s="4" t="inlineStr">
        <is>
          <t>Beginning balance (in shares) at Jun. 30, 2020</t>
        </is>
      </c>
      <c r="C19" s="7" t="n">
        <v>142.6</v>
      </c>
    </row>
    <row r="20">
      <c r="A20" s="4" t="inlineStr">
        <is>
          <t>Beginning balance at Jun. 30, 2020</t>
        </is>
      </c>
      <c r="B20" s="7" t="n">
        <v>1055.6</v>
      </c>
      <c r="C20" s="6" t="n">
        <v>1.4</v>
      </c>
      <c r="D20" s="7" t="n">
        <v>3138.3</v>
      </c>
      <c r="E20" s="7" t="n">
        <v>-1932.5</v>
      </c>
      <c r="F20" s="7" t="n">
        <v>-151.6</v>
      </c>
    </row>
    <row r="21">
      <c r="A21" s="3" t="inlineStr">
        <is>
          <t>Shareholders' Equity (Deficit) [Roll Forward]</t>
        </is>
      </c>
    </row>
    <row r="22">
      <c r="A22" s="4" t="inlineStr">
        <is>
          <t>Net income</t>
        </is>
      </c>
      <c r="B22" s="7" t="n">
        <v>193.2</v>
      </c>
      <c r="E22" s="7" t="n">
        <v>193.2</v>
      </c>
    </row>
    <row r="23">
      <c r="A23" s="4" t="inlineStr">
        <is>
          <t>Equity-based compensation expense</t>
        </is>
      </c>
      <c r="B23" s="7" t="n">
        <v>11.6</v>
      </c>
      <c r="D23" s="7" t="n">
        <v>11.6</v>
      </c>
    </row>
    <row r="24">
      <c r="A24" s="4" t="inlineStr">
        <is>
          <t>Stock option exercises (in shares)</t>
        </is>
      </c>
      <c r="C24" s="7" t="n">
        <v>0.2</v>
      </c>
    </row>
    <row r="25">
      <c r="A25" s="4" t="inlineStr">
        <is>
          <t>Stock option exercises</t>
        </is>
      </c>
      <c r="B25" s="7" t="n">
        <v>7.1</v>
      </c>
      <c r="D25" s="7" t="n">
        <v>7.1</v>
      </c>
    </row>
    <row r="26">
      <c r="A26" s="4" t="inlineStr">
        <is>
          <t>Coworker Stock Purchase Plan</t>
        </is>
      </c>
      <c r="B26" s="7" t="n">
        <v>4.5</v>
      </c>
      <c r="D26" s="7" t="n">
        <v>4.5</v>
      </c>
    </row>
    <row r="27">
      <c r="A27" s="4" t="inlineStr">
        <is>
          <t>Dividends paid</t>
        </is>
      </c>
      <c r="B27" s="7" t="n">
        <v>-54.2</v>
      </c>
      <c r="D27" s="7" t="n">
        <v>0.3</v>
      </c>
      <c r="E27" s="7" t="n">
        <v>-54.5</v>
      </c>
    </row>
    <row r="28">
      <c r="A28" s="4" t="inlineStr">
        <is>
          <t>Incentive compensation plan stock withheld for taxes</t>
        </is>
      </c>
      <c r="B28" s="7" t="n">
        <v>-0.2</v>
      </c>
      <c r="E28" s="7" t="n">
        <v>-0.2</v>
      </c>
    </row>
    <row r="29">
      <c r="A29" s="4" t="inlineStr">
        <is>
          <t>Unrealized loss from hedge accounting</t>
        </is>
      </c>
      <c r="B29" s="7" t="n">
        <v>-0.4</v>
      </c>
      <c r="F29" s="7" t="n">
        <v>-0.4</v>
      </c>
    </row>
    <row r="30">
      <c r="A30" s="4" t="inlineStr">
        <is>
          <t>Reclassification of hedge accounting loss to net income</t>
        </is>
      </c>
      <c r="B30" s="7" t="n">
        <v>1.6</v>
      </c>
      <c r="F30" s="7" t="n">
        <v>1.6</v>
      </c>
    </row>
    <row r="31">
      <c r="A31" s="4" t="inlineStr">
        <is>
          <t>Foreign currency translation</t>
        </is>
      </c>
      <c r="B31" s="7" t="n">
        <v>19.7</v>
      </c>
      <c r="F31" s="7" t="n">
        <v>19.7</v>
      </c>
    </row>
    <row r="32">
      <c r="A32" s="4" t="inlineStr">
        <is>
          <t>Ending balance (in shares) at Sep. 30, 2020</t>
        </is>
      </c>
      <c r="C32" s="7" t="n">
        <v>142.8</v>
      </c>
    </row>
    <row r="33">
      <c r="A33" s="4" t="inlineStr">
        <is>
          <t>Ending balance at Sep. 30, 2020</t>
        </is>
      </c>
      <c r="B33" s="7" t="n">
        <v>1238.5</v>
      </c>
      <c r="C33" s="6" t="n">
        <v>1.4</v>
      </c>
      <c r="D33" s="7" t="n">
        <v>3161.8</v>
      </c>
      <c r="E33" s="5" t="n">
        <v>-1794</v>
      </c>
      <c r="F33" s="7" t="n">
        <v>-130.7</v>
      </c>
    </row>
    <row r="34">
      <c r="A34" s="4" t="inlineStr">
        <is>
          <t>Beginning balance (in shares) at Dec. 31, 2020</t>
        </is>
      </c>
      <c r="C34" s="7" t="n">
        <v>141.9</v>
      </c>
    </row>
    <row r="35">
      <c r="A35" s="4" t="inlineStr">
        <is>
          <t>Beginning balance at Dec. 31, 2020</t>
        </is>
      </c>
      <c r="B35" s="7" t="n">
        <v>1297.1</v>
      </c>
      <c r="C35" s="6" t="n">
        <v>1.4</v>
      </c>
      <c r="D35" s="7" t="n">
        <v>3204.9</v>
      </c>
      <c r="E35" s="7" t="n">
        <v>-1813.4</v>
      </c>
      <c r="F35" s="7" t="n">
        <v>-95.8</v>
      </c>
      <c r="G35" s="6" t="n">
        <v>19.2</v>
      </c>
      <c r="H35" s="6" t="n">
        <v>19.2</v>
      </c>
    </row>
    <row r="36">
      <c r="A36" s="3" t="inlineStr">
        <is>
          <t>Shareholders' Equity (Deficit) [Roll Forward]</t>
        </is>
      </c>
    </row>
    <row r="37">
      <c r="A37" s="4" t="inlineStr">
        <is>
          <t>Net income</t>
        </is>
      </c>
      <c r="B37" s="7" t="n">
        <v>773.3</v>
      </c>
      <c r="E37" s="7" t="n">
        <v>773.3</v>
      </c>
    </row>
    <row r="38">
      <c r="A38" s="4" t="inlineStr">
        <is>
          <t>Equity-based compensation expense</t>
        </is>
      </c>
      <c r="B38" s="7" t="n">
        <v>53.3</v>
      </c>
      <c r="D38" s="7" t="n">
        <v>53.3</v>
      </c>
    </row>
    <row r="39">
      <c r="A39" s="4" t="inlineStr">
        <is>
          <t>Stock option exercises (in shares)</t>
        </is>
      </c>
      <c r="C39" s="7" t="n">
        <v>1.2</v>
      </c>
    </row>
    <row r="40">
      <c r="A40" s="4" t="inlineStr">
        <is>
          <t>Stock option exercises</t>
        </is>
      </c>
      <c r="B40" s="7" t="n">
        <v>60.7</v>
      </c>
      <c r="D40" s="7" t="n">
        <v>60.7</v>
      </c>
    </row>
    <row r="41">
      <c r="A41" s="4" t="inlineStr">
        <is>
          <t>Coworker Stock Purchase Plan (in shares)</t>
        </is>
      </c>
      <c r="C41" s="7" t="n">
        <v>0.1</v>
      </c>
    </row>
    <row r="42">
      <c r="A42" s="4" t="inlineStr">
        <is>
          <t>Coworker Stock Purchase Plan</t>
        </is>
      </c>
      <c r="B42" s="7" t="n">
        <v>15.9</v>
      </c>
      <c r="D42" s="7" t="n">
        <v>15.9</v>
      </c>
    </row>
    <row r="43">
      <c r="A43" s="4" t="inlineStr">
        <is>
          <t>Repurchases of common stock (in shares)</t>
        </is>
      </c>
      <c r="C43" s="5" t="n">
        <v>-7</v>
      </c>
    </row>
    <row r="44">
      <c r="A44" s="4" t="inlineStr">
        <is>
          <t>Repurchases of common stock</t>
        </is>
      </c>
      <c r="B44" s="7" t="n">
        <v>-1185.3</v>
      </c>
      <c r="E44" s="7" t="n">
        <v>-1185.3</v>
      </c>
    </row>
    <row r="45">
      <c r="A45" s="4" t="inlineStr">
        <is>
          <t>Dividends paid</t>
        </is>
      </c>
      <c r="B45" s="7" t="n">
        <v>-167.1</v>
      </c>
      <c r="D45" s="7" t="n">
        <v>0.9</v>
      </c>
      <c r="E45" s="5" t="n">
        <v>-168</v>
      </c>
    </row>
    <row r="46">
      <c r="A46" s="4" t="inlineStr">
        <is>
          <t>Incentive compensation plan stock withheld for taxes</t>
        </is>
      </c>
      <c r="B46" s="7" t="n">
        <v>-28.4</v>
      </c>
      <c r="E46" s="7" t="n">
        <v>-28.4</v>
      </c>
    </row>
    <row r="47">
      <c r="A47" s="4" t="inlineStr">
        <is>
          <t>Unrealized loss from hedge accounting</t>
        </is>
      </c>
      <c r="B47" s="5" t="n">
        <v>0</v>
      </c>
    </row>
    <row r="48">
      <c r="A48" s="4" t="inlineStr">
        <is>
          <t>Reclassification of hedge accounting loss to net income</t>
        </is>
      </c>
      <c r="B48" s="7" t="n">
        <v>1.7</v>
      </c>
      <c r="F48" s="7" t="n">
        <v>1.7</v>
      </c>
    </row>
    <row r="49">
      <c r="A49" s="4" t="inlineStr">
        <is>
          <t>Foreign currency translation</t>
        </is>
      </c>
      <c r="B49" s="7" t="n">
        <v>-3.4</v>
      </c>
      <c r="F49" s="7" t="n">
        <v>-3.4</v>
      </c>
    </row>
    <row r="50">
      <c r="A50" s="4" t="inlineStr">
        <is>
          <t>Ending balance (in shares) at Sep. 30, 2021</t>
        </is>
      </c>
      <c r="C50" s="7" t="n">
        <v>136.2</v>
      </c>
    </row>
    <row r="51">
      <c r="A51" s="4" t="inlineStr">
        <is>
          <t>Ending balance at Sep. 30, 2021</t>
        </is>
      </c>
      <c r="B51" s="5" t="n">
        <v>837</v>
      </c>
      <c r="C51" s="6" t="n">
        <v>1.4</v>
      </c>
      <c r="D51" s="7" t="n">
        <v>3335.7</v>
      </c>
      <c r="E51" s="7" t="n">
        <v>-2402.6</v>
      </c>
      <c r="F51" s="7" t="n">
        <v>-97.5</v>
      </c>
    </row>
    <row r="52">
      <c r="A52" s="4" t="inlineStr">
        <is>
          <t>Beginning balance (in shares) at Jun. 30, 2021</t>
        </is>
      </c>
      <c r="C52" s="7" t="n">
        <v>138.3</v>
      </c>
    </row>
    <row r="53">
      <c r="A53" s="4" t="inlineStr">
        <is>
          <t>Beginning balance at Jun. 30, 2021</t>
        </is>
      </c>
      <c r="B53" s="7" t="n">
        <v>1048.8</v>
      </c>
      <c r="C53" s="6" t="n">
        <v>1.4</v>
      </c>
      <c r="D53" s="7" t="n">
        <v>3294.1</v>
      </c>
      <c r="E53" s="7" t="n">
        <v>-2163.5</v>
      </c>
      <c r="F53" s="7" t="n">
        <v>-83.2</v>
      </c>
    </row>
    <row r="54">
      <c r="A54" s="3" t="inlineStr">
        <is>
          <t>Shareholders' Equity (Deficit) [Roll Forward]</t>
        </is>
      </c>
    </row>
    <row r="55">
      <c r="A55" s="4" t="inlineStr">
        <is>
          <t>Net income</t>
        </is>
      </c>
      <c r="B55" s="7" t="n">
        <v>266.6</v>
      </c>
      <c r="E55" s="7" t="n">
        <v>266.6</v>
      </c>
    </row>
    <row r="56">
      <c r="A56" s="4" t="inlineStr">
        <is>
          <t>Equity-based compensation expense</t>
        </is>
      </c>
      <c r="B56" s="7" t="n">
        <v>16.9</v>
      </c>
      <c r="D56" s="7" t="n">
        <v>16.9</v>
      </c>
    </row>
    <row r="57">
      <c r="A57" s="4" t="inlineStr">
        <is>
          <t>Stock option exercises (in shares)</t>
        </is>
      </c>
      <c r="C57" s="7" t="n">
        <v>0.3</v>
      </c>
    </row>
    <row r="58">
      <c r="A58" s="4" t="inlineStr">
        <is>
          <t>Stock option exercises</t>
        </is>
      </c>
      <c r="B58" s="7" t="n">
        <v>18.9</v>
      </c>
      <c r="D58" s="7" t="n">
        <v>18.9</v>
      </c>
    </row>
    <row r="59">
      <c r="A59" s="4" t="inlineStr">
        <is>
          <t>Coworker Stock Purchase Plan</t>
        </is>
      </c>
      <c r="B59" s="7" t="n">
        <v>5.5</v>
      </c>
      <c r="D59" s="7" t="n">
        <v>5.5</v>
      </c>
    </row>
    <row r="60">
      <c r="A60" s="4" t="inlineStr">
        <is>
          <t>Repurchases of common stock (in shares)</t>
        </is>
      </c>
      <c r="C60" s="7" t="n">
        <v>-2.4</v>
      </c>
    </row>
    <row r="61">
      <c r="A61" s="4" t="inlineStr">
        <is>
          <t>Repurchases of common stock</t>
        </is>
      </c>
      <c r="B61" s="5" t="n">
        <v>-450</v>
      </c>
      <c r="E61" s="5" t="n">
        <v>-450</v>
      </c>
    </row>
    <row r="62">
      <c r="A62" s="4" t="inlineStr">
        <is>
          <t>Dividends paid</t>
        </is>
      </c>
      <c r="B62" s="7" t="n">
        <v>-54.8</v>
      </c>
      <c r="D62" s="7" t="n">
        <v>0.3</v>
      </c>
      <c r="E62" s="7" t="n">
        <v>-55.1</v>
      </c>
    </row>
    <row r="63">
      <c r="A63" s="4" t="inlineStr">
        <is>
          <t>Incentive compensation plan stock withheld for taxes</t>
        </is>
      </c>
      <c r="B63" s="7" t="n">
        <v>-0.6</v>
      </c>
      <c r="E63" s="7" t="n">
        <v>-0.6</v>
      </c>
    </row>
    <row r="64">
      <c r="A64" s="4" t="inlineStr">
        <is>
          <t>Unrealized loss from hedge accounting</t>
        </is>
      </c>
      <c r="B64" s="5" t="n">
        <v>0</v>
      </c>
    </row>
    <row r="65">
      <c r="A65" s="4" t="inlineStr">
        <is>
          <t>Reclassification of hedge accounting loss to net income</t>
        </is>
      </c>
      <c r="B65" s="7" t="n">
        <v>0.7</v>
      </c>
      <c r="F65" s="7" t="n">
        <v>0.7</v>
      </c>
    </row>
    <row r="66">
      <c r="A66" s="4" t="inlineStr">
        <is>
          <t>Foreign currency translation</t>
        </is>
      </c>
      <c r="B66" s="5" t="n">
        <v>-15</v>
      </c>
      <c r="F66" s="5" t="n">
        <v>-15</v>
      </c>
    </row>
    <row r="67">
      <c r="A67" s="4" t="inlineStr">
        <is>
          <t>Ending balance (in shares) at Sep. 30, 2021</t>
        </is>
      </c>
      <c r="C67" s="7" t="n">
        <v>136.2</v>
      </c>
    </row>
    <row r="68">
      <c r="A68" s="4" t="inlineStr">
        <is>
          <t>Ending balance at Sep. 30, 2021</t>
        </is>
      </c>
      <c r="B68" s="9" t="n">
        <v>837</v>
      </c>
      <c r="C68" s="6" t="n">
        <v>1.4</v>
      </c>
      <c r="D68" s="6" t="n">
        <v>3335.7</v>
      </c>
      <c r="E68" s="6" t="n">
        <v>-2402.6</v>
      </c>
      <c r="F68" s="6" t="n">
        <v>-9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45" customWidth="1" min="6" max="6"/>
    <col width="45" customWidth="1" min="7" max="7"/>
  </cols>
  <sheetData>
    <row r="1">
      <c r="A1" s="1" t="inlineStr">
        <is>
          <t>Consolidated Statements of Shareholders' Equity (Parenthetical) - $ / share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Statement of Stockholders' Equity [Abstract]</t>
        </is>
      </c>
    </row>
    <row r="4">
      <c r="A4" s="4" t="inlineStr">
        <is>
          <t>Dividends (in dollars per share)</t>
        </is>
      </c>
      <c r="B4" s="8" t="n">
        <v>0.4</v>
      </c>
      <c r="C4" s="8" t="n">
        <v>0.38</v>
      </c>
      <c r="D4" s="8" t="n">
        <v>1.2</v>
      </c>
      <c r="E4" s="8" t="n">
        <v>1.14</v>
      </c>
    </row>
    <row r="5">
      <c r="A5" s="4" t="inlineStr">
        <is>
          <t>Accounting Standards Update [Extensible List]</t>
        </is>
      </c>
      <c r="F5" s="4" t="inlineStr">
        <is>
          <t>Accounting Standards Update 2019-12 [Member]</t>
        </is>
      </c>
      <c r="G5" s="4" t="inlineStr">
        <is>
          <t>Accounting Standards Update 2016-13 [Member]</t>
        </is>
      </c>
    </row>
  </sheetData>
  <mergeCells count="4">
    <mergeCell ref="A1:A2"/>
    <mergeCell ref="B1:C1"/>
    <mergeCell ref="D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773.3</v>
      </c>
      <c r="C4" s="6" t="n">
        <v>550.2</v>
      </c>
    </row>
    <row r="5">
      <c r="A5" s="3" t="inlineStr">
        <is>
          <t>Adjustments to reconcile net income to net cash provided by operating activities:</t>
        </is>
      </c>
    </row>
    <row r="6">
      <c r="A6" s="4" t="inlineStr">
        <is>
          <t>Depreciation and amortization</t>
        </is>
      </c>
      <c r="B6" s="5" t="n">
        <v>140</v>
      </c>
      <c r="C6" s="5" t="n">
        <v>349</v>
      </c>
    </row>
    <row r="7">
      <c r="A7" s="4" t="inlineStr">
        <is>
          <t>Equity-based compensation expense</t>
        </is>
      </c>
      <c r="B7" s="7" t="n">
        <v>53.3</v>
      </c>
      <c r="C7" s="5" t="n">
        <v>26</v>
      </c>
    </row>
    <row r="8">
      <c r="A8" s="4" t="inlineStr">
        <is>
          <t>Deferred income taxes</t>
        </is>
      </c>
      <c r="B8" s="7" t="n">
        <v>-6.7</v>
      </c>
      <c r="C8" s="7" t="n">
        <v>-2.5</v>
      </c>
    </row>
    <row r="9">
      <c r="A9" s="4" t="inlineStr">
        <is>
          <t>Provision for credit losses</t>
        </is>
      </c>
      <c r="B9" s="7" t="n">
        <v>-7.3</v>
      </c>
      <c r="C9" s="7" t="n">
        <v>30.4</v>
      </c>
    </row>
    <row r="10">
      <c r="A10" s="4" t="inlineStr">
        <is>
          <t>Other</t>
        </is>
      </c>
      <c r="B10" s="7" t="n">
        <v>-33.4</v>
      </c>
      <c r="C10" s="7" t="n">
        <v>38.4</v>
      </c>
    </row>
    <row r="11">
      <c r="A11" s="3" t="inlineStr">
        <is>
          <t>Changes in assets and liabilities:</t>
        </is>
      </c>
    </row>
    <row r="12">
      <c r="A12" s="4" t="inlineStr">
        <is>
          <t>Accounts receivable</t>
        </is>
      </c>
      <c r="B12" s="7" t="n">
        <v>-323.5</v>
      </c>
      <c r="C12" s="7" t="n">
        <v>-304.9</v>
      </c>
    </row>
    <row r="13">
      <c r="A13" s="4" t="inlineStr">
        <is>
          <t>Merchandise inventory</t>
        </is>
      </c>
      <c r="B13" s="7" t="n">
        <v>-87.5</v>
      </c>
      <c r="C13" s="7" t="n">
        <v>-34.2</v>
      </c>
    </row>
    <row r="14">
      <c r="A14" s="4" t="inlineStr">
        <is>
          <t>Other assets</t>
        </is>
      </c>
      <c r="B14" s="7" t="n">
        <v>-92.59999999999999</v>
      </c>
      <c r="C14" s="7" t="n">
        <v>-10.3</v>
      </c>
    </row>
    <row r="15">
      <c r="A15" s="4" t="inlineStr">
        <is>
          <t>Accounts payable-trade</t>
        </is>
      </c>
      <c r="B15" s="7" t="n">
        <v>179.7</v>
      </c>
      <c r="C15" s="7" t="n">
        <v>106.8</v>
      </c>
    </row>
    <row r="16">
      <c r="A16" s="4" t="inlineStr">
        <is>
          <t>Other liabilities</t>
        </is>
      </c>
      <c r="B16" s="7" t="n">
        <v>41.4</v>
      </c>
      <c r="C16" s="7" t="n">
        <v>-10.5</v>
      </c>
    </row>
    <row r="17">
      <c r="A17" s="4" t="inlineStr">
        <is>
          <t>Net cash provided by operating activities</t>
        </is>
      </c>
      <c r="B17" s="7" t="n">
        <v>636.7</v>
      </c>
      <c r="C17" s="7" t="n">
        <v>738.4</v>
      </c>
    </row>
    <row r="18">
      <c r="A18" s="3" t="inlineStr">
        <is>
          <t>Cash flows from investing activities:</t>
        </is>
      </c>
    </row>
    <row r="19">
      <c r="A19" s="4" t="inlineStr">
        <is>
          <t>Capital expenditures</t>
        </is>
      </c>
      <c r="B19" s="7" t="n">
        <v>-66.2</v>
      </c>
      <c r="C19" s="7" t="n">
        <v>-133.6</v>
      </c>
    </row>
    <row r="20">
      <c r="A20" s="4" t="inlineStr">
        <is>
          <t>Acquisitions of businesses, net of cash acquired</t>
        </is>
      </c>
      <c r="B20" s="7" t="n">
        <v>-339.7</v>
      </c>
      <c r="C20" s="7" t="n">
        <v>-38.5</v>
      </c>
    </row>
    <row r="21">
      <c r="A21" s="4" t="inlineStr">
        <is>
          <t>Proceeds from the sale of equity method investment</t>
        </is>
      </c>
      <c r="B21" s="5" t="n">
        <v>36</v>
      </c>
      <c r="C21" s="5" t="n">
        <v>0</v>
      </c>
    </row>
    <row r="22">
      <c r="A22" s="4" t="inlineStr">
        <is>
          <t>Net cash used in investing activities</t>
        </is>
      </c>
      <c r="B22" s="7" t="n">
        <v>-369.9</v>
      </c>
      <c r="C22" s="7" t="n">
        <v>-172.1</v>
      </c>
    </row>
    <row r="23">
      <c r="A23" s="3" t="inlineStr">
        <is>
          <t>Cash flows from financing activities:</t>
        </is>
      </c>
    </row>
    <row r="24">
      <c r="A24" s="4" t="inlineStr">
        <is>
          <t>Proceeds from borrowings under revolving credit facility</t>
        </is>
      </c>
      <c r="B24" s="7" t="n">
        <v>548.3</v>
      </c>
      <c r="C24" s="5" t="n">
        <v>1024</v>
      </c>
    </row>
    <row r="25">
      <c r="A25" s="4" t="inlineStr">
        <is>
          <t>Repayments of borrowings under revolving credit facility</t>
        </is>
      </c>
      <c r="B25" s="7" t="n">
        <v>-379.6</v>
      </c>
      <c r="C25" s="5" t="n">
        <v>-1075</v>
      </c>
    </row>
    <row r="26">
      <c r="A26" s="4" t="inlineStr">
        <is>
          <t>Proceeds from issuance of long-term debt</t>
        </is>
      </c>
      <c r="B26" s="5" t="n">
        <v>0</v>
      </c>
      <c r="C26" s="5" t="n">
        <v>1300</v>
      </c>
    </row>
    <row r="27">
      <c r="A27" s="4" t="inlineStr">
        <is>
          <t>Payments to extinguish long-term debt</t>
        </is>
      </c>
      <c r="B27" s="7" t="n">
        <v>-56.5</v>
      </c>
      <c r="C27" s="7" t="n">
        <v>-622.5</v>
      </c>
    </row>
    <row r="28">
      <c r="A28" s="4" t="inlineStr">
        <is>
          <t>Net change in accounts payable-inventory financing</t>
        </is>
      </c>
      <c r="B28" s="7" t="n">
        <v>-183.7</v>
      </c>
      <c r="C28" s="7" t="n">
        <v>232.5</v>
      </c>
    </row>
    <row r="29">
      <c r="A29" s="4" t="inlineStr">
        <is>
          <t>Financing payments for revenue generating assets</t>
        </is>
      </c>
      <c r="B29" s="7" t="n">
        <v>-46.1</v>
      </c>
      <c r="C29" s="5" t="n">
        <v>0</v>
      </c>
    </row>
    <row r="30">
      <c r="A30" s="4" t="inlineStr">
        <is>
          <t>Repurchases of common stock</t>
        </is>
      </c>
      <c r="B30" s="7" t="n">
        <v>-1185.3</v>
      </c>
      <c r="C30" s="7" t="n">
        <v>-140.8</v>
      </c>
    </row>
    <row r="31">
      <c r="A31" s="4" t="inlineStr">
        <is>
          <t>Proceeds from stock option exercises</t>
        </is>
      </c>
      <c r="B31" s="7" t="n">
        <v>60.7</v>
      </c>
      <c r="C31" s="7" t="n">
        <v>26.9</v>
      </c>
    </row>
    <row r="32">
      <c r="A32" s="4" t="inlineStr">
        <is>
          <t>Payment of incentive compensation plan withholding taxes</t>
        </is>
      </c>
      <c r="B32" s="7" t="n">
        <v>-28.4</v>
      </c>
      <c r="C32" s="7" t="n">
        <v>-22.1</v>
      </c>
    </row>
    <row r="33">
      <c r="A33" s="4" t="inlineStr">
        <is>
          <t>Dividend payments</t>
        </is>
      </c>
      <c r="B33" s="7" t="n">
        <v>-167.1</v>
      </c>
      <c r="C33" s="7" t="n">
        <v>-162.4</v>
      </c>
    </row>
    <row r="34">
      <c r="A34" s="4" t="inlineStr">
        <is>
          <t>Other</t>
        </is>
      </c>
      <c r="B34" s="7" t="n">
        <v>5.9</v>
      </c>
      <c r="C34" s="7" t="n">
        <v>-28.9</v>
      </c>
    </row>
    <row r="35">
      <c r="A35" s="4" t="inlineStr">
        <is>
          <t>Net cash (used in) provided by financing activities</t>
        </is>
      </c>
      <c r="B35" s="7" t="n">
        <v>-1431.8</v>
      </c>
      <c r="C35" s="7" t="n">
        <v>531.7</v>
      </c>
    </row>
    <row r="36">
      <c r="A36" s="4" t="inlineStr">
        <is>
          <t>Effect of exchange rate changes on cash and cash equivalents</t>
        </is>
      </c>
      <c r="B36" s="7" t="n">
        <v>-0.1</v>
      </c>
      <c r="C36" s="7" t="n">
        <v>-2.5</v>
      </c>
    </row>
    <row r="37">
      <c r="A37" s="4" t="inlineStr">
        <is>
          <t>Net (decrease) increase in cash and cash equivalents</t>
        </is>
      </c>
      <c r="B37" s="7" t="n">
        <v>-1165.1</v>
      </c>
      <c r="C37" s="7" t="n">
        <v>1095.5</v>
      </c>
    </row>
    <row r="38">
      <c r="A38" s="4" t="inlineStr">
        <is>
          <t>Cash and cash equivalents—beginning of period</t>
        </is>
      </c>
      <c r="B38" s="7" t="n">
        <v>1410.2</v>
      </c>
      <c r="C38" s="5" t="n">
        <v>154</v>
      </c>
    </row>
    <row r="39">
      <c r="A39" s="4" t="inlineStr">
        <is>
          <t>Cash and cash equivalents—end of period</t>
        </is>
      </c>
      <c r="B39" s="7" t="n">
        <v>245.1</v>
      </c>
      <c r="C39" s="7" t="n">
        <v>1249.5</v>
      </c>
    </row>
    <row r="40">
      <c r="A40" s="3" t="inlineStr">
        <is>
          <t>Supplementary disclosure of cash flow information:</t>
        </is>
      </c>
    </row>
    <row r="41">
      <c r="A41" s="4" t="inlineStr">
        <is>
          <t>Interest paid</t>
        </is>
      </c>
      <c r="B41" s="7" t="n">
        <v>-85.09999999999999</v>
      </c>
      <c r="C41" s="7" t="n">
        <v>-90.5</v>
      </c>
    </row>
    <row r="42">
      <c r="A42" s="4" t="inlineStr">
        <is>
          <t>Income taxes paid, net</t>
        </is>
      </c>
      <c r="B42" s="6" t="n">
        <v>-264.4</v>
      </c>
      <c r="C42" s="6" t="n">
        <v>-196.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9 Months Ended</t>
        </is>
      </c>
    </row>
    <row r="2">
      <c r="B2" s="2" t="inlineStr">
        <is>
          <t>Sep. 30, 2021</t>
        </is>
      </c>
    </row>
    <row r="3">
      <c r="A3" s="3" t="inlineStr">
        <is>
          <t>Accounting Policies [Abstract]</t>
        </is>
      </c>
    </row>
    <row r="4">
      <c r="A4" s="4" t="inlineStr">
        <is>
          <t>Description of Business and Summary of Significant Accounting Policies</t>
        </is>
      </c>
      <c r="B4" s="4" t="inlineStr">
        <is>
          <t xml:space="preserve">Description of Business and Summary of Significant Accounting Policies Description of Business CDW Corporation ("Parent"), a Fortune 500 company and member of the S&amp;P 500 Index, is a leading multi-brand provider of information technology ("IT") solutions to small, medium and large business, government, education and healthcare customers in the United States ("US"), the United Kingdom ("UK") and Canada. The Company’s broad array of offerings ranges from discrete hardware and software products to integrated IT solutions and services that include on-premise, hybrid and cloud capabilities across data center and networking, digital workspace, security and virtualization. Throughout this report, the terms the "Company" and "CDW" refer to Parent and its 100% owned subsidiaries. Parent has two 100% owned subsidiaries, CDW LLC and CDW Finance Corporation. CDW LLC is an Illinois limited liability company that, together with its 100% owned subsidiaries, holds all material assets and conducts all business activities and operations of the Company. CDW Finance Corporation is a Delaware corporation formed for the sole purpose of acting as co-issuer of certain debt obligations and does not hold any material assets or engage in any business activities or operations. Basis of Presentation The accompanying unaudited interim Consolidated Financial Statements as of September 30, 2021 and for the three and nine months ended September 30, 2021 and 2020 (the "Consolidated Financial Statements") have been prepared in conformity with accounting principles generally accepted in the United States of America ("US GAAP") and the rules and regulations of the US Securities and Exchange Commission (the "SEC") for interim financial statements. Accordingly, certain information and footnote disclosures normally included in financial statements prepared in accordance with US GAAP have been condensed or omitted pursuant to the rules and regulations of the SEC. These Consolidated Financial Statements should be read in conjunction with the audited Consolidated Financial Statements and the notes thereto included in the Company's Annual Report on Form 10-K for the year ended December 31, 2020 (the "December 31, 2020 Consolidated Financial Statements"). The significant accounting policies used in preparing these Consolidated Financial Statements were applied on a basis consistent with those reflected in the December 31, 2020 Consolidated Financial Statements. In the opinion of management, the Consolidated Financial Statements contain all adjustments (consisting of a normal, recurring nature) necessary to present fairly the Company's financial position, results of operations, comprehensive income, cash flows and changes in stockholders' equity as of the dates and for the periods indicated. The unaudited results of operations for such interim periods reported are not necessarily indicative of results for the full year. Reclassifications Certain prior period amounts have been reclassified to conform with current period presentation. Principles of Consolidation The Consolidated Financial Statements include the accounts of Parent and its 100% owned subsidiaries. All intercompany transactions and accounts are eliminated in consolidation. Use of Estimates The preparation of the Consolidated Financial Statements in accordance with US GAAP requires management to make certain estimates and assumptions that affect the reported amounts of assets and liabilities and disclosure of contingent assets and liabilities as of the date of the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and outcomes could differ from those estimates. The notes to the Consolidated Financial Statements contained in the December 31, 2020 Consolidated Financial Statements include a discussion of the Company's significant accounting policies and estimates. Except as noted within Note 2 (Recent Accounting Pronouncements) for the adoption of Accounting Standards Update ("ASU") 2019-1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20:24:06Z</dcterms:created>
  <dcterms:modified xmlns:dcterms="http://purl.org/dc/terms/" xmlns:xsi="http://www.w3.org/2001/XMLSchema-instance" xsi:type="dcterms:W3CDTF">2021-11-03T20:24:06Z</dcterms:modified>
</cp:coreProperties>
</file>